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quisitions" sheetId="8" state="visible" r:id="rId8"/>
    <sheet xmlns:r="http://schemas.openxmlformats.org/officeDocument/2006/relationships" name="3. Accounts payable and accrued" sheetId="9" state="visible" r:id="rId9"/>
    <sheet xmlns:r="http://schemas.openxmlformats.org/officeDocument/2006/relationships" name="4. Plant and Equipment, Net" sheetId="10" state="visible" r:id="rId10"/>
    <sheet xmlns:r="http://schemas.openxmlformats.org/officeDocument/2006/relationships" name="5. Land" sheetId="11" state="visible" r:id="rId11"/>
    <sheet xmlns:r="http://schemas.openxmlformats.org/officeDocument/2006/relationships" name="6. Line of Credit" sheetId="12" state="visible" r:id="rId12"/>
    <sheet xmlns:r="http://schemas.openxmlformats.org/officeDocument/2006/relationships" name="7. Related Party Transactions" sheetId="13" state="visible" r:id="rId13"/>
    <sheet xmlns:r="http://schemas.openxmlformats.org/officeDocument/2006/relationships" name="8. Notes and Loans Payable" sheetId="14" state="visible" r:id="rId14"/>
    <sheet xmlns:r="http://schemas.openxmlformats.org/officeDocument/2006/relationships" name="9. Convertible Notes Payable" sheetId="15" state="visible" r:id="rId15"/>
    <sheet xmlns:r="http://schemas.openxmlformats.org/officeDocument/2006/relationships" name="10. Fair Value Measurement" sheetId="16" state="visible" r:id="rId16"/>
    <sheet xmlns:r="http://schemas.openxmlformats.org/officeDocument/2006/relationships" name="11. Capital Stock" sheetId="17" state="visible" r:id="rId17"/>
    <sheet xmlns:r="http://schemas.openxmlformats.org/officeDocument/2006/relationships" name="12. Warrants" sheetId="18" state="visible" r:id="rId18"/>
    <sheet xmlns:r="http://schemas.openxmlformats.org/officeDocument/2006/relationships" name="13. Stock Options" sheetId="19" state="visible" r:id="rId19"/>
    <sheet xmlns:r="http://schemas.openxmlformats.org/officeDocument/2006/relationships" name="14. Commitments and Contingenci" sheetId="20" state="visible" r:id="rId20"/>
    <sheet xmlns:r="http://schemas.openxmlformats.org/officeDocument/2006/relationships" name="15. Income Taxes" sheetId="21" state="visible" r:id="rId21"/>
    <sheet xmlns:r="http://schemas.openxmlformats.org/officeDocument/2006/relationships" name="16. Segment Reporting" sheetId="22" state="visible" r:id="rId22"/>
    <sheet xmlns:r="http://schemas.openxmlformats.org/officeDocument/2006/relationships" name="17. Subsequent Events" sheetId="23" state="visible" r:id="rId23"/>
    <sheet xmlns:r="http://schemas.openxmlformats.org/officeDocument/2006/relationships" name="1. Summary of Significant Acc_2" sheetId="24" state="visible" r:id="rId24"/>
    <sheet xmlns:r="http://schemas.openxmlformats.org/officeDocument/2006/relationships" name="1. Summary of Significant Acc_3" sheetId="25" state="visible" r:id="rId25"/>
    <sheet xmlns:r="http://schemas.openxmlformats.org/officeDocument/2006/relationships" name="2. Acquisitions (Tables)" sheetId="26" state="visible" r:id="rId26"/>
    <sheet xmlns:r="http://schemas.openxmlformats.org/officeDocument/2006/relationships" name="3. Accounts payable and accru_2" sheetId="27" state="visible" r:id="rId27"/>
    <sheet xmlns:r="http://schemas.openxmlformats.org/officeDocument/2006/relationships" name="4. Plant and Equipment, Net (Ta" sheetId="28" state="visible" r:id="rId28"/>
    <sheet xmlns:r="http://schemas.openxmlformats.org/officeDocument/2006/relationships" name="8. Notes and Loans Payable (Tab" sheetId="29" state="visible" r:id="rId29"/>
    <sheet xmlns:r="http://schemas.openxmlformats.org/officeDocument/2006/relationships" name="9. Convertible Notes Payable (T" sheetId="30" state="visible" r:id="rId30"/>
    <sheet xmlns:r="http://schemas.openxmlformats.org/officeDocument/2006/relationships" name="10. Fair Value Measurement (Tab" sheetId="31" state="visible" r:id="rId31"/>
    <sheet xmlns:r="http://schemas.openxmlformats.org/officeDocument/2006/relationships" name="12. Warrants (Tables)" sheetId="32" state="visible" r:id="rId32"/>
    <sheet xmlns:r="http://schemas.openxmlformats.org/officeDocument/2006/relationships" name="14. Commitments and Contingen_2" sheetId="33" state="visible" r:id="rId33"/>
    <sheet xmlns:r="http://schemas.openxmlformats.org/officeDocument/2006/relationships" name="15. Income Taxes (Tables)" sheetId="34" state="visible" r:id="rId34"/>
    <sheet xmlns:r="http://schemas.openxmlformats.org/officeDocument/2006/relationships" name="16. Segment Reporting (Tables)" sheetId="35" state="visible" r:id="rId35"/>
    <sheet xmlns:r="http://schemas.openxmlformats.org/officeDocument/2006/relationships" name="1. Summary of Significant Acc_4" sheetId="36" state="visible" r:id="rId36"/>
    <sheet xmlns:r="http://schemas.openxmlformats.org/officeDocument/2006/relationships" name="1. Summary of Significant Acc_5" sheetId="37" state="visible" r:id="rId37"/>
    <sheet xmlns:r="http://schemas.openxmlformats.org/officeDocument/2006/relationships" name="2. Acquisitions (Details - Acqu" sheetId="38" state="visible" r:id="rId38"/>
    <sheet xmlns:r="http://schemas.openxmlformats.org/officeDocument/2006/relationships" name="2. Acquisitions (Details - Ac_2" sheetId="39" state="visible" r:id="rId39"/>
    <sheet xmlns:r="http://schemas.openxmlformats.org/officeDocument/2006/relationships" name="2. Acquisitions (Details Narrat" sheetId="40" state="visible" r:id="rId40"/>
    <sheet xmlns:r="http://schemas.openxmlformats.org/officeDocument/2006/relationships" name="3. Accrued Expenses (Details)" sheetId="41" state="visible" r:id="rId41"/>
    <sheet xmlns:r="http://schemas.openxmlformats.org/officeDocument/2006/relationships" name="4. Plant and Equipment, Net (De" sheetId="42" state="visible" r:id="rId42"/>
    <sheet xmlns:r="http://schemas.openxmlformats.org/officeDocument/2006/relationships" name="4. Plant and Equipment, Net (_2" sheetId="43" state="visible" r:id="rId43"/>
    <sheet xmlns:r="http://schemas.openxmlformats.org/officeDocument/2006/relationships" name="5. Land (Details Narrative)" sheetId="44" state="visible" r:id="rId44"/>
    <sheet xmlns:r="http://schemas.openxmlformats.org/officeDocument/2006/relationships" name="6. Line of Credit (Details Narr" sheetId="45" state="visible" r:id="rId45"/>
    <sheet xmlns:r="http://schemas.openxmlformats.org/officeDocument/2006/relationships" name="7. Related Party Transactions (" sheetId="46" state="visible" r:id="rId46"/>
    <sheet xmlns:r="http://schemas.openxmlformats.org/officeDocument/2006/relationships" name="8. Notes and Loans Payable (Det" sheetId="47" state="visible" r:id="rId47"/>
    <sheet xmlns:r="http://schemas.openxmlformats.org/officeDocument/2006/relationships" name="8. Notes And Loans Payable (D_2" sheetId="48" state="visible" r:id="rId48"/>
    <sheet xmlns:r="http://schemas.openxmlformats.org/officeDocument/2006/relationships" name="9. Convertible Notes Payable (D" sheetId="49" state="visible" r:id="rId49"/>
    <sheet xmlns:r="http://schemas.openxmlformats.org/officeDocument/2006/relationships" name="9. Convertible Notes Payable _2" sheetId="50" state="visible" r:id="rId50"/>
    <sheet xmlns:r="http://schemas.openxmlformats.org/officeDocument/2006/relationships" name="9. Convertible Notes Payable _3" sheetId="51" state="visible" r:id="rId51"/>
    <sheet xmlns:r="http://schemas.openxmlformats.org/officeDocument/2006/relationships" name="9. Convertible Notes Payable _4" sheetId="52" state="visible" r:id="rId52"/>
    <sheet xmlns:r="http://schemas.openxmlformats.org/officeDocument/2006/relationships" name="10. Fair Value Measurement (Det" sheetId="53" state="visible" r:id="rId53"/>
    <sheet xmlns:r="http://schemas.openxmlformats.org/officeDocument/2006/relationships" name="10. Fair Value Measurement (D_2" sheetId="54" state="visible" r:id="rId54"/>
    <sheet xmlns:r="http://schemas.openxmlformats.org/officeDocument/2006/relationships" name="10. Fair Value Measurement (D_3" sheetId="55" state="visible" r:id="rId55"/>
    <sheet xmlns:r="http://schemas.openxmlformats.org/officeDocument/2006/relationships" name="11. Capital Stock (Details Narr" sheetId="56" state="visible" r:id="rId56"/>
    <sheet xmlns:r="http://schemas.openxmlformats.org/officeDocument/2006/relationships" name="12. Warrants (Details - Derivat" sheetId="57" state="visible" r:id="rId57"/>
    <sheet xmlns:r="http://schemas.openxmlformats.org/officeDocument/2006/relationships" name="12. Warrants (Details - Assumpt" sheetId="58" state="visible" r:id="rId58"/>
    <sheet xmlns:r="http://schemas.openxmlformats.org/officeDocument/2006/relationships" name="12. Warrants (Details - Warrant" sheetId="59" state="visible" r:id="rId59"/>
    <sheet xmlns:r="http://schemas.openxmlformats.org/officeDocument/2006/relationships" name="12. Warrants (Details Narrative" sheetId="60" state="visible" r:id="rId60"/>
    <sheet xmlns:r="http://schemas.openxmlformats.org/officeDocument/2006/relationships" name="13. Stock Options (Details Narr" sheetId="61" state="visible" r:id="rId61"/>
    <sheet xmlns:r="http://schemas.openxmlformats.org/officeDocument/2006/relationships" name="14. Commitments and Contingen_3" sheetId="62" state="visible" r:id="rId62"/>
    <sheet xmlns:r="http://schemas.openxmlformats.org/officeDocument/2006/relationships" name="15. Income Taxes (Details - Def" sheetId="63" state="visible" r:id="rId63"/>
    <sheet xmlns:r="http://schemas.openxmlformats.org/officeDocument/2006/relationships" name="15. Income Taxes (Details Narra" sheetId="64" state="visible" r:id="rId64"/>
    <sheet xmlns:r="http://schemas.openxmlformats.org/officeDocument/2006/relationships" name="16. Segment Reporting (Details)" sheetId="65" state="visible" r:id="rId65"/>
  </sheets>
  <definedNames/>
  <calcPr calcId="124519" fullCalcOnLoad="1"/>
</workbook>
</file>

<file path=xl/sharedStrings.xml><?xml version="1.0" encoding="utf-8"?>
<sst xmlns="http://schemas.openxmlformats.org/spreadsheetml/2006/main" uniqueCount="717">
  <si>
    <t>Document and Entity Information - USD ($)</t>
  </si>
  <si>
    <t>12 Months Ended</t>
  </si>
  <si>
    <t>Dec. 31, 2019</t>
  </si>
  <si>
    <t>Apr. 14, 2020</t>
  </si>
  <si>
    <t>Sep. 30, 2019</t>
  </si>
  <si>
    <t>Cover [Abstract]</t>
  </si>
  <si>
    <t>Entity Registrant Name</t>
  </si>
  <si>
    <t>Cardiff Lexington Corp</t>
  </si>
  <si>
    <t>Entity Central Index Key</t>
  </si>
  <si>
    <t>0000811222</t>
  </si>
  <si>
    <t>Document Type</t>
  </si>
  <si>
    <t>10-K/A</t>
  </si>
  <si>
    <t>Document Period End Date</t>
  </si>
  <si>
    <t>Dec. 31,
		2019</t>
  </si>
  <si>
    <t>Amendment Flag</t>
  </si>
  <si>
    <t>true</t>
  </si>
  <si>
    <t>Amendment description</t>
  </si>
  <si>
    <t>No changes</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Entity Emerging Growth Company</t>
  </si>
  <si>
    <t>false</t>
  </si>
  <si>
    <t>Entity Shell Company</t>
  </si>
  <si>
    <t>Entity Public Float</t>
  </si>
  <si>
    <t>Entity Common Stock, Shares Outstanding</t>
  </si>
  <si>
    <t>Document Fiscal Period Focus</t>
  </si>
  <si>
    <t>FY</t>
  </si>
  <si>
    <t>Document Fiscal Year Focus</t>
  </si>
  <si>
    <t>2019</t>
  </si>
  <si>
    <t>Entity Interactive Data Current</t>
  </si>
  <si>
    <t>File Number</t>
  </si>
  <si>
    <t>000-55462</t>
  </si>
  <si>
    <t>Entity Incorporation, State Country Code</t>
  </si>
  <si>
    <t>FL</t>
  </si>
  <si>
    <t>CONSOLIDATED BALANCE SHEETS - USD ($)</t>
  </si>
  <si>
    <t>Dec. 31, 2018</t>
  </si>
  <si>
    <t>Current assets</t>
  </si>
  <si>
    <t>Cash</t>
  </si>
  <si>
    <t>Accounts receivable-net</t>
  </si>
  <si>
    <t>Inventory</t>
  </si>
  <si>
    <t>Prepaid and other</t>
  </si>
  <si>
    <t>Total current assets</t>
  </si>
  <si>
    <t>Property and equipment, net of accumulated depreciation of $566,858 and $921,904, respectively</t>
  </si>
  <si>
    <t>Land</t>
  </si>
  <si>
    <t>Intangible assets, net</t>
  </si>
  <si>
    <t>Goodwill</t>
  </si>
  <si>
    <t>Deposits</t>
  </si>
  <si>
    <t>Right of use - assets</t>
  </si>
  <si>
    <t>Due from related party</t>
  </si>
  <si>
    <t>Other assets</t>
  </si>
  <si>
    <t>Total assets</t>
  </si>
  <si>
    <t>Current liabilities</t>
  </si>
  <si>
    <t>Accounts payable and accrued expense</t>
  </si>
  <si>
    <t>Accrued expenses - related parties</t>
  </si>
  <si>
    <t>Accrued interest</t>
  </si>
  <si>
    <t>Right of use - liability</t>
  </si>
  <si>
    <t>Due to director &amp; officer</t>
  </si>
  <si>
    <t>Deferred revenue</t>
  </si>
  <si>
    <t>Line of credit</t>
  </si>
  <si>
    <t>Common stock to be issued</t>
  </si>
  <si>
    <t>Notes payable</t>
  </si>
  <si>
    <t>Notes payable - related party</t>
  </si>
  <si>
    <t>Convertible notes payable, net of debt discounts of $140,619 and $201,024, respectively</t>
  </si>
  <si>
    <t>Convertible notes payable - related party</t>
  </si>
  <si>
    <t>Net, liabilities of discontinued operations</t>
  </si>
  <si>
    <t>Derivative Liability</t>
  </si>
  <si>
    <t>Total current liabilities</t>
  </si>
  <si>
    <t>Other Liabilities</t>
  </si>
  <si>
    <t>Convertible notes payable, net of current portion and net of debt discounts of $687,849 and $0, respectively</t>
  </si>
  <si>
    <t>Total liabilities</t>
  </si>
  <si>
    <t>Shareholders' (deficit)</t>
  </si>
  <si>
    <t>Common stock; 7,500,000,000 shares authorized with $0.001 par value; 677,419,812 and 602,826 shares issued and outstanding at December 31, 2019 and 2018, respectively</t>
  </si>
  <si>
    <t>Additional paid-in capital</t>
  </si>
  <si>
    <t>Accumulated deficit</t>
  </si>
  <si>
    <t>Total shareholders' (deficit)</t>
  </si>
  <si>
    <t>Total liabilities and shareholders' (deficit)</t>
  </si>
  <si>
    <t>Preferred Stock Series B [Member]</t>
  </si>
  <si>
    <t>Preferred Stock all classes</t>
  </si>
  <si>
    <t>Series D Preferred Stock [Member]</t>
  </si>
  <si>
    <t>Series E Preferred Stock [Member]</t>
  </si>
  <si>
    <t>Series F Preferred Stock [Member]</t>
  </si>
  <si>
    <t>Series F-1 Preferred Stock [Member]</t>
  </si>
  <si>
    <t>Series G Preferred Stock [Member]</t>
  </si>
  <si>
    <t>Series I Preferred Stock [Member]</t>
  </si>
  <si>
    <t>Series K Preferred Stock [Member]</t>
  </si>
  <si>
    <t>Series K1 Preferred Stock [Member]</t>
  </si>
  <si>
    <t>Series L Preferred Stock [Member]</t>
  </si>
  <si>
    <t>Series R Preferred Stock [Member]</t>
  </si>
  <si>
    <t>CONSOLIDATED BALANCE SHEETS (Parenthetical) - USD ($)</t>
  </si>
  <si>
    <t>Accumulated depreciation</t>
  </si>
  <si>
    <t>Convertible notes payable, discount</t>
  </si>
  <si>
    <t>Convertible notes payable, discount noncurrent</t>
  </si>
  <si>
    <t>Common stock, shares authorized</t>
  </si>
  <si>
    <t>Common stock, par value</t>
  </si>
  <si>
    <t>$ .001</t>
  </si>
  <si>
    <t>Common stock, shares issued</t>
  </si>
  <si>
    <t>Common stock, shares outstanding</t>
  </si>
  <si>
    <t>Preferred stock, shares authorized</t>
  </si>
  <si>
    <t>Preferred stock, par value</t>
  </si>
  <si>
    <t>Preferred stock, shares issued</t>
  </si>
  <si>
    <t>Preferred stock, shares outstanding</t>
  </si>
  <si>
    <t>CONSOLIDATED STATEMENTS OF OPERATIONS - USD ($)</t>
  </si>
  <si>
    <t>Total revenue</t>
  </si>
  <si>
    <t>Total cost of sales</t>
  </si>
  <si>
    <t>GROSS MARGIN</t>
  </si>
  <si>
    <t>OPERATING EXPENSES</t>
  </si>
  <si>
    <t>Depreciation expense</t>
  </si>
  <si>
    <t>Impairment of asset</t>
  </si>
  <si>
    <t>Goodwill impairment</t>
  </si>
  <si>
    <t>Selling, general and administrative</t>
  </si>
  <si>
    <t>Total operating expenses</t>
  </si>
  <si>
    <t>LOSS FROM OPERATIONS</t>
  </si>
  <si>
    <t>OTHER INCOME (EXPENSE)</t>
  </si>
  <si>
    <t>Other expense</t>
  </si>
  <si>
    <t>Change in value of derivative liability</t>
  </si>
  <si>
    <t>Interest expense</t>
  </si>
  <si>
    <t>Conversion cost penalty</t>
  </si>
  <si>
    <t>Amortization of debt discounts</t>
  </si>
  <si>
    <t>Total other income (expenses)</t>
  </si>
  <si>
    <t>NET LOSS BEFORE DISCONTINUED OPERATIONS</t>
  </si>
  <si>
    <t>LOSS FROM DISCONTINUED OPERATIONS</t>
  </si>
  <si>
    <t>NET (LOSS) FOR THE PERIOD</t>
  </si>
  <si>
    <t>(LOSS) PER COMMON SHARE - BASIC AND DILUTED FOR CONTINUED OPERATIONS</t>
  </si>
  <si>
    <t>(LOSS) PER COMMON SHARE - BASIC AND DILUTED FOR DISCONTINUED OPERATIONS</t>
  </si>
  <si>
    <t>WEIGHTED AVERAGE NUMBER OF COMMON SHARES - BASIC AND DILUTED</t>
  </si>
  <si>
    <t>Rental Business [Member]</t>
  </si>
  <si>
    <t>Food and beverage [Member]</t>
  </si>
  <si>
    <t>Italian ice and franchise fees [Member]</t>
  </si>
  <si>
    <t>Tax Services [Member]</t>
  </si>
  <si>
    <t>Other Business [Member]</t>
  </si>
  <si>
    <t>CONSOLIDATED STATEMENT OF SHAREHOLDERS' EQUITY (DEFICIENCY) - USD ($)</t>
  </si>
  <si>
    <t>Preferred Stock, Series A, I, K, K-1</t>
  </si>
  <si>
    <t>Preferred Stock, Series B,D, E, F, F-1, G, H, L</t>
  </si>
  <si>
    <t>Preferred Shares to be Issued [Member]</t>
  </si>
  <si>
    <t>Preferred Stock, Series C and R</t>
  </si>
  <si>
    <t>Common Stock</t>
  </si>
  <si>
    <t>Additional Paid-In Capital</t>
  </si>
  <si>
    <t>Accumulated Deficit</t>
  </si>
  <si>
    <t>Total</t>
  </si>
  <si>
    <t>Beginning balance, shares at Dec. 31, 2017</t>
  </si>
  <si>
    <t>Beginning balance, value at Dec. 31, 2017</t>
  </si>
  <si>
    <t>Stock issued for conversion of securities, shares</t>
  </si>
  <si>
    <t>Stock issued for conversion of securities, value</t>
  </si>
  <si>
    <t>Stock issued for services, shares</t>
  </si>
  <si>
    <t>Stock issued for services, value</t>
  </si>
  <si>
    <t>Stock issued for acquisition, shares</t>
  </si>
  <si>
    <t>Stock issued for acquisition, value</t>
  </si>
  <si>
    <t>Cancellation of previously issued stock, shares</t>
  </si>
  <si>
    <t>Conversion of convertible notes payable, shares</t>
  </si>
  <si>
    <t>Conversion of convertible notes payable, value</t>
  </si>
  <si>
    <t>Reclassified to Derivative liabilities from Additional Paid in Capital</t>
  </si>
  <si>
    <t>Common shares issued for accrued expenses, shares</t>
  </si>
  <si>
    <t>Common shares issued for accrued expenses, value</t>
  </si>
  <si>
    <t>Correction of previous issuance of common shares for accrued expense</t>
  </si>
  <si>
    <t>Reclass settlements</t>
  </si>
  <si>
    <t>Preferred shares to be issued, value</t>
  </si>
  <si>
    <t>Stock issued new, value</t>
  </si>
  <si>
    <t>Net loss</t>
  </si>
  <si>
    <t>Ending balance, shares at Dec. 31, 2018</t>
  </si>
  <si>
    <t>Ending balance, value at Dec. 31, 2018</t>
  </si>
  <si>
    <t>Issuance to balance reverse split partial rounding shares</t>
  </si>
  <si>
    <t>Stock issued for compensation, shares</t>
  </si>
  <si>
    <t>Stock issued for compensation, value</t>
  </si>
  <si>
    <t>Stock issued new, shares</t>
  </si>
  <si>
    <t>Ending balance, shares at Dec. 31, 2019</t>
  </si>
  <si>
    <t>Ending balance, value at Dec. 31, 2019</t>
  </si>
  <si>
    <t>CONSOLIDATED STATEMENTS OF CASH FLOWS - USD ($)</t>
  </si>
  <si>
    <t>CASH FLOWS FROM OPERATING ACTIVITIES</t>
  </si>
  <si>
    <t>Adjustments to reconcile net income (loss) to net cash (used in) provided by operating activities:</t>
  </si>
  <si>
    <t>Depreciation</t>
  </si>
  <si>
    <t>Loss (gain) from disposal of fixed assets</t>
  </si>
  <si>
    <t>Bad debt expense</t>
  </si>
  <si>
    <t>Amortization of loan discount</t>
  </si>
  <si>
    <t>Stock based compensation</t>
  </si>
  <si>
    <t>Convertible note issued for conversion cost reimbursement</t>
  </si>
  <si>
    <t>Other Income</t>
  </si>
  <si>
    <t>(Increase) decrease in:</t>
  </si>
  <si>
    <t>Accounts receivable</t>
  </si>
  <si>
    <t>Prepaids and other</t>
  </si>
  <si>
    <t>Intangible assets</t>
  </si>
  <si>
    <t>Increase(decrease) in:</t>
  </si>
  <si>
    <t>Accounts payable &amp; Accrued expense</t>
  </si>
  <si>
    <t>Accrued officers compensation</t>
  </si>
  <si>
    <t>Derivative liability</t>
  </si>
  <si>
    <t>Accrued payroll taxes</t>
  </si>
  <si>
    <t>Net cash provided by (used in) operating activities</t>
  </si>
  <si>
    <t>Net cash from Discontinued Operations - Operating</t>
  </si>
  <si>
    <t>INVESTING ACTIVITIES</t>
  </si>
  <si>
    <t>Purchase of equipment</t>
  </si>
  <si>
    <t>Disposal of equipment</t>
  </si>
  <si>
    <t>Disposal of fixed assets</t>
  </si>
  <si>
    <t>Net cash provided by (used in) investing activities</t>
  </si>
  <si>
    <t>Net cash from Discontinued Operations - Investing</t>
  </si>
  <si>
    <t>FINANCING ACTIVITIES</t>
  </si>
  <si>
    <t>Proceeds from shareholder</t>
  </si>
  <si>
    <t>Repayments to shareholder</t>
  </si>
  <si>
    <t>Proceeds from convertible notes payable</t>
  </si>
  <si>
    <t>Proceeds from notes payable - related party</t>
  </si>
  <si>
    <t>Proceeds from notes payable</t>
  </si>
  <si>
    <t>Proceeds from line of credit</t>
  </si>
  <si>
    <t>Repayments to line of credit</t>
  </si>
  <si>
    <t>Repayments of convertible notes payable</t>
  </si>
  <si>
    <t>Repayments to notes payable - related party</t>
  </si>
  <si>
    <t>Repayments to notes payable - 3rd party</t>
  </si>
  <si>
    <t>Issuance of preferred stock</t>
  </si>
  <si>
    <t>Net cash provided by financing activities</t>
  </si>
  <si>
    <t>Net cash from Discontinued Operations - Financing</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t>
  </si>
  <si>
    <t>Common stock issued for settlement of accrued expense</t>
  </si>
  <si>
    <t>Series G Preferred Stock issued for acquisition of Key Tax Group</t>
  </si>
  <si>
    <t>Series I Preferred Stock issued for compensation</t>
  </si>
  <si>
    <t>Conversion of preferred stock to common stock</t>
  </si>
  <si>
    <t>Derivative liability settled upon conversion</t>
  </si>
  <si>
    <t>1. Summary of Significant Accounting Policies</t>
  </si>
  <si>
    <t>Accounting Policies [Abstract]</t>
  </si>
  <si>
    <t>SUMMARY OF SIGNIFICANT ACCOUNTING POLICIES</t>
  </si>
  <si>
    <t>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To
date, Cardiff consists of the following wholly-owned subsidiaries: We
Three, LLC dba Affordable Housing Initiative (“AHI”), acquired May 15, 2014 Romeo’s
Alpharetta, LLC dba Romeo’s NY Pizza (“Romeo’s Pizza”), acquired June 30, 2014 Edge
View Properties, Inc., (“Edge View”) acquired July 16, 2014 Repicci’s
Franchise Group, LLC (“Repicci’s Group”), acquired August 10, 2016 Platinum
Tax Defenders, LLC (“Platinum Tax”), acquired July 31, 2018 JM
Enterprises 1, Inc. dba Key Tax Group (“Key Tax”), acquired May 2019 Red
Rock Travel Group, LLC (“Red Rock”), acquired July 31, 2018, discontinued May 31, 2019 Principles
of Consolidation The
consolidated financial statements include the accounts of Cardiff, and its wholly-owned subsidiaries: We Three, LLC; Romeo’s
NY Pizza; Edge View Properties, Inc.; Repicci’s Franchise Group, LLC, Platinum Tax Defenders LLC and Key Tax Group.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January 2020, the Company announced a reverse split of several of its Preferred Stock Classes which has been given retrospective
treatment in the consolidated financial statements. In
the first quarter of 2019, the Company executed a reverse stock split of 1500:1 effective March 21, 2019. 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some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tax services subsidiaries receive payments in advance of service and are recorded as deferred revenue. Revenues are as services
are provided. Rental
Income The
Company’s rent revenue is derived from the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19 and 2018. There are no contingent rentals
included in income in the accompanying statements of operations. With the exception of the month-to-month leases, revenue was
recognized on a straight-line basis and amortized into income on a monthly basis, over the lease term. Restaurant
Sales Revenue
from restaurant sales were recognized when food and beverage products are sold. The Company reports revenue net of sales taxes
collected from customers and remitted to governmental taxing authorities. On
January 1, 2018, we adopted Topic 606 using the modified retrospective method which did not have a material impact to the opening
balance of accumulated deficit. Results for reporting periods beginning after January 1, 2018 are presented under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s, generates revenues through franchise fees. Revenues from franchise fees are recognized in accordance
with guidance Topic 606, as the reference objections are satisfied. The perinate franchise fees associated with the right to intellectual
property is earned over the life of the franchise agreement, which can be up to 15 years. Cash
and Cash Equivalents The
Company considers all highly liquid investments with an original maturity of three months or less to be cash equivalents. The
Company has no cash equivalents. Accounts
Receivable Accounts
receivable is reported on the balance sheet at gross amounts due to the Company. Management closely monitors outstanding accounts
receivable and charges off to expense any balances that are determined to be uncollectible. As of December 31, 2019 and 2018,
the Company had accounts receivable of $118,125 and $64,345, respectively. Accounts receivables are primarily generated from our
subsidiaries in their normal course of business. 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years-ended December 31, 2019 and 2018,
the company had Goodwill impairment of $0 and $1,459,725, respectively, related to its acquisition of Red Rock Travel, LLC. The
Company based this decision on impairment testing of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9 and 2018.
Level
1 Level
2 Level
3 Total
Fair Value of BCF Derivative
Liability – December 31, 2019 $ – $ – $ 3,102,392 $ 3,102,392
Level
1 Level
2 Level
3 Total
Fair Value of BCF Derivative
Liability – December 31, 2018 $ – $ – $ 1,870,625 $ 1,870,625 Stock-Based
Compensation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The
Company early adopted ASU No 2018-07 for equity instruments issued to parties other than employees.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the Company did not have any interest and penalties associated with tax positions.
As of December 31, 2019 and 2018, the Company did not have any significant unrecognized uncertain tax positions. Earnings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19, the Company
has sustained recurring loses and accumulated a working capital deficit.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9 and 2018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Accounting
Pronouncements In
February 2016, the FASB issued ASU No. 2016-02 ,” Leases” (Topic 842) In
May 2017, the FASB issued ASU No. 2017-09, “Compensation—Stock Compensation (Topic 718): Scope of Modification
Accounting”, Other
pronouncements issued by the FASB or other authoritative accounting standards groups with future effective dates are either not
applicable or are not expected to be significant to the Company’s financial position, results of operations or cash flows. Reclassifications Certain
prior period amounts have been reclassified to conform with the current year presentation.</t>
  </si>
  <si>
    <t>2. Acquisitions</t>
  </si>
  <si>
    <t>Business Combinations [Abstract]</t>
  </si>
  <si>
    <t>ACQUISITIONS</t>
  </si>
  <si>
    <t>2. ACQUISITIONS Platinum
Tax Defenders On
July 31, 2018, the Company completed the acquisition of Platinum Tax Defenders. In connection with the closing of the acquisition,
a Preferred “L” Class of stock with a par value of $0.001 was established and issued. The Preferred “L”
Class of stock rights and privileges include voting rights, a conversion ratio of 1:1.25 and were distributed at the adjusted
rate of $0.013 per share (pre-split) for a total of 98.307,692 representing a value of $1,278,000. These Preferred “L”
shares have a lock-up/leak-out limiting the sale of stock for 12 months after which conversions and sales are limited to 20% of
their portfolio per year, pursuant to the terms of the Acquisition Agreement. The preliminary purchase allocation of the net assets
acquired is as follows:
Platinum
Fair Value
Cash $ 138,906
Accounts
receivable 105,669
Other
assets 60,041
Property
and equipment 6,010
Goodwill 2,092,048
Liabilities (272,674 )
Total $ 2,130,000 JM
Enterprise 1 (dba) Key Tax Group JM
Enterprise 1 (d.b.a. Key Tax Group) (“Key Tax) and Cardiff Lexington Corp. as previously announced in May 2019 signed a
definitive merger agreement under which Key Tax became a wholly owned subsidiary effective May 8, 2019. In connection with the
closing of the acquisition, a Preferred “G” Class of stock with a par value of $0.001 was established and issued.
The Preferred “G” Class of stock rights and privileges include voting rights, a conversion ratio of 1:1.25 and were
distributed at the adjusted rate of $0.07 per share (pre-split) for a total of 18,571,428 representing a value of $1,300,000.
Additionally, The Company issued 500,000 shares of common stock with a par value of $0.001 to novate a convertible debt of $30,912.32.
These Preferred “G” shares have a lock-up/leak-out limiting the sale of stock for 12 months after which conversions
and sales are limited to 20% of their portfolio per year, pursuant to the terms of the Acquisition Agreement. The
preliminary purchase allocation of the net assets acquired is as follows:
Key
Tax Fair Value
Cash $ 9,484
Accounts receivable 90,766
Key Tax Group trade name 250,000
Property and equipment 6,044
Goodwill 1,407,915
Liabilities (464,209 )
Total $ 1,300,000 The
results of the operations for Platinum Tax and Red Rock were included in the consolidated financial statements since the date
of acquisition which was July 31, 2018. The results of operations for Key Tax was included in the consolidated financial statements
since the date of acquisition which was May 8, 2019. The results of Red Rock have been included in the consolidated financial
statements since the date of the acquisition of July 31, 2018 through December 31, 2018. On January 1, 2019, they were included
as discontinued operations, and have retrospectively been included within discontinued operations the date of closing on May 31,
2019.</t>
  </si>
  <si>
    <t>3. Accounts payable and accrued expenses</t>
  </si>
  <si>
    <t>Payables and Accruals [Abstract]</t>
  </si>
  <si>
    <t>ACCOUNTS PAYABLE AND ACCRUED EXPENSES</t>
  </si>
  <si>
    <t>3. ACCOUNTS PAYABLE
AND ACCRUED EXPENSES
December
31,
2019 2018
Accounts
payable $ 236,874 $ 359,289
Accrued
Credit cards 86,077 6,234
Accrued
Income, payroll and other taxes 299,786 17,736
Accrued
advertising 53,189 44,490
Accrued
payroll 58,760 68,579
Accrue
expense - other 143,694 598,193
Total $ 878,380 $ 1,094,521 The
Company previously reported that it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As of December 31, 2019 and 2018, the Company
estimated the amount of taxes, interest, and penalties that the Company could incur as a result of payroll related taxes and penalties
to be $45,238 and $9,865, respectively.</t>
  </si>
  <si>
    <t>4. Plant and Equipment, Net</t>
  </si>
  <si>
    <t>Property, Plant and Equipment [Abstract]</t>
  </si>
  <si>
    <t>PLANT AND EQUIPMENT, NET</t>
  </si>
  <si>
    <t>4. PLANT AND EQUIPMENT, NET Plant
and equipment, net as of December 31, 2019 and 2018 was $273,399 and $381,301, respectively, consisting of the following:
December
31,
2019 2018
Residential
housing $ 341,205 $ 341,205
Furniture,
fixture and equipment 427,233 427,492
Leasehold
improvements 71,819 71,819
Total 840,257 840,516
Less:
accumulated depreciation (566,858 ) (459,215 )
Plant
and equipment, net $ 273,399 $ 381,301 During the years ended December 31, 2019
and 2018, depreciation expense was $278,154 and $80,165, respectively. During the years end December 31, 2019 and 2018, the Company
recorded depreciation expense of $7,318 and $22,697, in operations expense and $60,384 and $57,468, in cost of goods sold,
respectively. During
the year ended December 31, 2018, the Company disposed fixed assets of $104,886 and related liabilities related to a company-owned
franchise, resulting in net cash flow of $91,847 and a gain on sale of $874 from disposal.</t>
  </si>
  <si>
    <t>5. Land</t>
  </si>
  <si>
    <t>Real Estate [Abstract]</t>
  </si>
  <si>
    <t>LAND</t>
  </si>
  <si>
    <t>5. LAND As
of December 31, 2019, and 2018, the Company had land of $603,000 located in Salmon, Idaho with area of approximately 30 acres,
which was in connection with the acquisition of Edge View Properties, Inc. in July 2014. The Company issued 241,199 shares of
Series E Preferred Stock as consideration for this acquisition. The land is currently vacant and is expected to be developed into
residential community.</t>
  </si>
  <si>
    <t>6. Line of Credit</t>
  </si>
  <si>
    <t>Notes to Financial Statements</t>
  </si>
  <si>
    <t>LINE OF CREDIT</t>
  </si>
  <si>
    <t>6. LINE OF CREDIT On
December 28, 2016, the Company entered into an unsecured Business Line of Credit Agreement with Fundation Group LLC (“Fundation”),
pursuant to which the Company was allowed to take a draw from F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due in payments over 18 months. As
of December 31, 2019 and 2018, The Company had balance of $91,099 and $1,999, respectively. During the year ended December 31,
2019, total cash advanced was $149,247 and total cash repaid was $60,147.</t>
  </si>
  <si>
    <t>7. Related Party Transactions</t>
  </si>
  <si>
    <t>Related Party Transactions [Abstract]</t>
  </si>
  <si>
    <t>RELATED PARTY TRANSACTIONS</t>
  </si>
  <si>
    <t>7. RELATED PARTY
TRANSACTIONS Repiccis
Franchise Group leases its premises from its prior owner under a month-to-month lease at the rate of $1,500 per month. As of December
31, 2019 and December 31, 2018, the Company had lease payable of $-0- and $0, respectively to the related party, which is reflected
in accrued expenses – related party. The
Company has entered into several unsecured loan agreements with related parties (see below; Footnote 11, Notes Payable –
Related Party; and Footnote 12 Convertible Notes Payable – Related Party). The
Chairman of the Board was paid deferred compensation of $300,000 per year for the years 2019 and 2018. Deferred compensation as
of December 31, 2019 and 2018, respectively was $492,500 and $317,500. Additionally,
a target bonus was granted and accrued of $150,000. Unpaid deferred compensation as of December 31, 2019 and 2018, respectively
was $642,500 and $317,500. The
Chief Executive Officer was paid compensation of $300,000 per year for the years 2019 and 2018. Additionally, a target bonus was
granted and accrued of $150,000. Unpaid deferred compensation as of December 31, 2019 and 2018, respectively was $657,500 and
$322,500. The
Chief Operating Officer was paid compensation of $120,000 per year for the years 2019 and 2018. Unpaid deferred compensation as
of December 31, 2019 and 2018, respectively was $222,000 and 107,000.</t>
  </si>
  <si>
    <t>8. Notes and Loans Payable</t>
  </si>
  <si>
    <t>Debt Disclosure [Abstract]</t>
  </si>
  <si>
    <t>NOTES AND LOANS PAYABLE</t>
  </si>
  <si>
    <t>8. NOTES AND LOANS PAYABLE Notes and loans payable at December 31,
2019 and 2018 are summarized as follows:
December 31,
2019 2018
Notes and Loans Payable - Unrelated
Party $ 6 94,891 $ 322,340
Notes and Loans Payable -
Related Party 84,746 651,198
Total 779,637 973,538
Current portion 369,637 (973,538 )
Long-term portion $ 410,000 $ – Notes and Loans Payable – Related
Party The Company borrows funds from the Chairman
of the Board (“Chairman”) of the Company. The terms of repayment stipulate the unsecured loans are due 24 months after
the launch of the Legacy Tuition Card (or prior to such date) at an annual interest rate of 6% per year. During 2019, the Company
borrowed $32,000 and repaid $33,467. As of December 31, 2019 and 2018, the Company owed the Chairman $136,349 and $137,816, respectively. During 2019, the Company reclassified notes payable to related party’s relating to the discontinuance of Red Rock resulting in balance due of $180,747 at
December 31, 2019. Additionally, the Company assumed notes payable from the previous owners of Key
Tax related to the acquisition of Key Tax on May 8, 2019 of $58,649.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September 30,
2019, the Company is in default on this debenture. The balance of the note was $10,959 at December 31, 2019 and 2018,
respectively. See Footnote 7 for amounts due to our
Chairman of the Board. Loans and Notes Payable – Unrelated
Party On September 7, 2011, the Company entered
into a Promissory Note agreement with for $50,000. The note bears interest at 8% per year and matures on September 7, 2016. Interest
is payable annually on the anniversary of Note 3, and the principal and any unpaid interest will be due upon maturity. In conjunction
with the note, the Company issued 2,500,000 shares of its Common Stock to the lender. As a result of the shares issued in conjunction
with the note, the Company recorded a $50,000 debt discount during 2011. The balance of the note, net of debt discount, was $50,000
and $50,000 at December 31, 2019 and 2018, respectively. This note is currently in default. On November 17, 2011, the Company entered
into a Promissory Note agreement for $50,000. The note bears interest at 8% per year and matures on November 17, 2016. Interest
is payable annually on the anniversary of the note, and the principal and any unpaid interest will be due upon maturity. In conjunction
with the note, the Company issued 2,500,000 shares of its Common Stock to the lender. As a result of the shares issued in conjunction
with the note, the Company recorded a $50,000 debt discount during 2011. The balance of the note, net of debt discount, was $50,000
and $50,000 at December 31, 2019 and 2018, respectively. The note is currently in default The Company had unrelated party notes
and loans payable of $322,340 as of December 31, 2018. The Company had unrelated party proceeds of $571,814 from notes and loans
payable, repaid $65,516 to unrelated party noteholders and reclassified $402,400 of notes payable to an unrelated party relating
to the discontinuance of Red Rock resulting in balance as of December 31, 2019. Additionally, the Company assumed notes payable
from two unrelated parties from the acquisition of Key Tax on May 8, 2019 of $107,351. On September 9, 2019, the Company entered
into a Senior Secured Promissory Note with an unrelated entity in the amount $410,000. The note bears interest at the rate of
10% per annum and matures September 9, 2020. The Company has agreed to use the proceeds to repay amounts owed to existing lender
of the Company as identified in the agreement. The is secured and is current as of December 31, 2019. The balance of the note
at December 31, 2019 is $410,000 and accrued interest is $12,693. As of September 30, 2019, the Company
had lease payables of $45,721 in connection with three capital leases on two Mercedes Sprinter Vans and a generator and eight
auto loans related to our pizza business. There are purchase options at the end of all lease terms that are based on the fair
market value of the vans at the time. The leases are current as of December 31, 2019. Notes payable to unrelated party of $11,783
was due to the auto loans for the vehicles used in the Pizza restaurants and Repicci’s Group and for daily operations. The
loans carry interest from 0% to 6% interest and are not currently in default.</t>
  </si>
  <si>
    <t>9. Convertible Notes Payable</t>
  </si>
  <si>
    <t>CONVERTIBLE NOTES PAYABLE</t>
  </si>
  <si>
    <t>9. CONVERTIBLE NOTES PAYABLE Some of the Convertible Notes issued as
described below included an anti-dilution provisions that allowed for the adjustment of the conversion price. The Company considered
the guidance provided by the FASB in “Determining Whether an Instrument Indexed to an Entity’s Own Stock,” the
result of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stock and characterized the value of the conversion feature of such notes as
derivative liabilities. During the years ending December 31,
2019 and 2018, the Company had proceeds of $613,526 and $1,702,603 from convertible notes, repaid $218,863 and $0 to
convertible noteholders resulting in balances due to convertible note holders of $1,079,825 and $1,825,778, as of December
31, 2019 and 2018, respectively. The following amounts reflect debt discount of $828,468 and $201,024 as of December 31,
2019 and 2018 respectively. During the years ending December 31, 2019
and 2018, the Company recorded amortization of debt discounts of $972,047 and $950,736 during the years ending December 31,
2019 and 2018, respectively. During the years ended December 31, 2019
and 2018, respectively, the Company converted $422,809 and $748,571 of convertible debt and $53,255 and $251,733 in interest,
penalties and fees into 577,444,444 shares (post reverse split of 1500:1) of the company’s Common Stock. Convertible notes at December 31, 2019 and December 31, 2018
are summarized as follows:
Year Ended December
31,
2019 2018
Convertible notes payable - unrelated
party $ 1,908,293 $ 2,026,800
Convertible notes payable
- related party – 165,000
Total convertible debt 1,908,293 2,191,800
Discounts on convertible
notes payable (828,468 ) (201,024 )
Total convertible debt less debt discount 1,079,825 1,990,776
Current portion 595,257 950,776
Long-term portion $ 484,568 $ 1,040,000 Convertible Notes Payable – Unrelated Party Note 7 On February 9, 2016, the Company entered
into a 15% convertible line of credit (“Note 7”) with an unrelated entity in the amount up to $50,000. On February
9, 2016, the Company received $17,500 cash for the line of credit, matured on February 9, 2017, and is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In January 2017, the Company determined that the conversion features contained in Note 7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s of January
2017 and remeasured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Note 7 principal
of $6,000 was converted into 200,000 shares of common stock at the end of 2016. Note 7, is currently in default and accrues a
late fee of 5% and default interest rate of 20%. Note 7-1 On October 28, 2016, the Company received
$25,000 cash pursuant to the terms of Note 7, which matured on October 28, 2017 (“Note 7-1”). Note 7-1 was entitled
to conversion after April 28, 2017 which met the requirements for liability classification under ASC 815. See Footnote 11 for
more information on derivative liabilities. During the year ended December 31, 2017,
the Company recorded interest expense related to Note 7-1 in amount of $11,454 and amortization of debt discount in amount of
$18,333. The balance of Note 7-1 was $25,000 as
of December 31, 2017 and December 31, 2016, respectively. Note 7-1 is currently in default and will incur a late fee of 5% and
default interest rate of 20%. Note 8 On March 8, 2016, the Company entered
into a 15% convertible promissory note in the principal of $50,000 (“Note 8”) with an unrelated entity for services
rendered. Note 8 is matured on March 8, 2017, and is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8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remeasured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Note 8 was in default with principal balance
of $12,294 as of December 31, 2017. During the year ended December 31, 2017, the Company recorded late fee and default interest
related to Note 8 in total amount of $8,748 and amortization of debt discounts in amount of $50,000. The balance of Note 8 was
$50,000, Note 8, is currently in default and will incur a late fee of 5% and default interest rate of 20%. Note 9 On September 12, 2016, the Company
entered into a 10% convertible promissory note in the principal of $80,000 (“Note 9”) with an unrelated entity
for services rendered. Note 9 is matured on September 12, 2017, and is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The Company determined that the conversion features contained in Note 9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Note 9 is currently in default and will incur a late fee of 5% and default interest rate of 20%. Note 9 was in default with principal balance
of $80,000 as of December 31, 2017. Note 9 is currently in default and accrues a late fee of 5% and default interest of 20%. Note 10 On January 24, 2017, the Company
entered into a 10% convertible promissory note in the principal of $80,000 (“Note 10”) with an unrelated entity
for services rendered. Note 10 is matured on January 24, 2018, and is unsecured. This Note is convertible into common shares
of the Company at the conversion ratio of $0.25 or 50% discount of the lowest closing bid price on the primary trading market
on which Company's common stock is quoted for the last ten trading days prior to the conversion date, whichever is lower.
This Note is convertible into common shares of the Company as described above. The Company determined that the conversion
features contained in Note 1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and Black-Scholes valuation models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As a result, Note 10 was discounted in
the amount of $80,000 and amortized over the remaining life of this Note. During the year ended December 31, 2017, the Company
recorded amortization of debt discounts in amount of $35,555.56. During the year ended December 31, 2017, the Company recorded
interest expense related to Note 10 in amount of $5,494. The balance of Note 10 was $55,000 with unamortized debt discount of
$19,444 as of December 31, 2017. Note 10 is currently in default and will incur a late fee of 5% and default interest rate of
20%. Note 11 On January 24, 2017, the Company entered
into a 15% convertible line of credit (“Note 11”) with an unrelated entity in the amount up to $250,000. On January
24, 2017, the Company received $50,000 cash for the line of credit, is matured on January 24, 2018, and unsecured.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 is convertible after 6 months of the effective date of this Note, which is July 27, 2017.
The Company determined that the conversion features contained in Note 1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As a result, Note 11 was discounted in
the amount of $50,000 and amortized over the remaining life of this Note. During the year ended December 31, 2017, the Company
recorded amortization of debt discounts in amount of $43,611. During the year ended December 31, 2017, the Company recorded interest
expense related to Note 11 in amount of $7,042. The balance of Note 11 was $50,000 with unamortized debt discount of $6,389 as
of December 31, 2017. Note 11 is currently in default and will incur a late fee of 5% and default interest rate of 20%. Note 11-1 On February 21, 2017, the Company received
$25,000 cash pursuant to the terms of Note 11, is matured on February 21, 2018 (“Note 11-1”).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1 is convertible after 6 months of the effective date of this Note, which is August 21, 2017. The Company
determined that the conversion features contained in Note 11-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As a result, Note 11-1 was discounted
in the amount of $25,000 and amortized over the remaining life of this Note. During the year ended December 31, 2017, the
Company recorded amortization of debt discounts in amount of $18,833. The balance of Note 11-1 was $25,000 with unamortized
debt discount of $6,667 as of December 31, 2017. Note 11-1 is currently in default and will incur a late fee of 5% and
default interest rate of 20%. On March 16, 2017, the Company received
$40,000 cash pursuant to the terms of Note 11, is matured on March 16, 2018 (“Note 11-2”). Note 11-2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2 is convertible after 6 months of the effective date of this Note, which is September 16, 2017. The
Company determined that the conversion features contained in Note 11-2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As a result, Note 11-2 was discounted
in the amount of $40,000 and amortized over the remaining life of this Note. During the year ended December 31, 2017, the
Company recorded amortization of debt discounts in amount of $23,556. The balance of Note 11-2 was $40,000 with unamortized
debt discount of $16,444 as of December 31, 2017. Note 11-2 is currently in default and will incur a late fee of 5% and
default interest rate of 20%. Note 12 On April 6, 2017, the Company entered
into a 15% convertible promissory note with an unrelated entity in the amount $50,000 (“Note 12”). Note 12 is matured
on April 6, 2018, and unsecured. This Note is convertible into common shares of the Company as defined in the agreement. However,
Note 12 is convertible after 6 months of the effective date of this Note, which is October 6, 2017. The Company determined that
the conversion features contained in Note 12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On November 8, 2017, a portion of principal
of $6,503, plus $1,500 conversion cost reimbursement and $1,036 in interest, were converted into 1,095,636 shares of common stock
at a conversion price of $0.0825 per share. As a result, Note 12 was discounted in
the amount of $50,000 and amortized over the remaining life of this Note. The balance of Note 12 was $43,478 with unamortized debt discount of $19,608 as
of December 31, 2017. Note 12 is currently in default and will incur a late fee of 5% and default interest rate of 20%. Note 13-1 On April 21, 2017, the Company entered
into a convertible promissory note with an unrelated entity in the amount $330,000, with original issue discount of $30,000 for
net cash to the company of $300,000 (“Note 13-1”). Note 13-1 matures on April 21, 2018 and is unsecured. Note 13-1
is convertible into common shares of the Company as defined in the agreement. The Company determined that the conversion features
contained in Note 13-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10 for more information on derivative liabilities.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air value of these warrants was measured using the Black-Scholes Model at the grant date. Accordingly, the Company recorded warrant
expenses at the fair market value of $219,210 during the year ended December 31, 2017. See footnote 13 for more information. On July 24, 2018, Note 13-1 was purchased
by an unrelated party with a new Replacement Convertible Promissory Note (“Note 13-2”) in the amount of $237,909.17.
Note 13-2 bears interest at 5%, matures on January 24, 2019, and is unsecured. This Note is convertible into common shares of
the Company as defined in the agreement. The new principal amount of the note is consisting of $172,000 of principal, $51,600
of penalties and $14,309.17 of accrued interest. Note 18 On January 19, 2018, the Company entered
into a 12% convertible note with an unrelated entity in the amount $83,500, with an original issue discount of $5,160 and expenses
of $3,340 resulting in net cash to the company of $75,000 (“Note 18”). Note 18 matures January 19, 2019 and is secured
by the Company’s common stock. This Note is eligible to convert January 19, 2018 and is convertible into shares of the Company’s
common stock as defined in the agreement. The Company determined that the conversion
features contained in this note’s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The derivative liabilities will be reclassified into additional paid in capital
upon conversion. See Footnote 11 for more information on derivative liabilities. Note 20 On March 29, 2018, the Company
entered into a 8% Convertible Secured Redeemable Note (“Note 20”) with an unrelated entity in the amount $100,000
with expenses of $5,000 resulting in net cash to the company of $95,000. Note 20 is unsecured, matures March 29, 2019 and was
settled as of December 31, 2019. This Note was eligible to convert upon issuance and is convertible into shares of the
Company’s common stock as defined in the agreement. Footnote 11 for more information on derivative liabilities and the
schedule of convertible notes payable for more details of this note. The Company determined that the
conversion features contained in this note’s carrying value represents a freestanding derivative instrument that meets
the requirements for liability classification under ASC 815. As a result, the fair value of the derivative financial
instrument in the note wa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See Footnote 10 for more information on derivative
liabilities. Note 21 On April 9, 2018, the Company entered
into a Convertible Promissory Note (“Note 21”) with an unrelated entity in the amount $145,000, with expenses of $14,000
resulting in net cash to the company of $131,000. Note 21 was unsecured, matures March 29, 2019 and was settled. This
Note is eligible to convert upon issuance and is convertible into shares of the Company’s common stock as defined in the
agreement. The Company determined that the conversion
features contained in this note’s carrying value represents a freestanding derivative instrument that meets the requirements
for liability classification under ASC 815. As a result, the fair value of the derivative financial instrument in the note was
reflected in the Company’s balance sheet as a liability. The fair value of the derivative financial instrument of the convertible
note was calculated using the Black-Scholes Model at the inception date of the note and revalued on each subsequent
balance sheet date. Any change in the fair value of the derivative financial instrument was recorded as non-operating, non-cash
income or expense at each balance sheet date. See Footnote 11 for more information on derivative liabilities and the schedule of convertible notes payable
for more details of this note. Note 22 On July 10, 2018, the Company entered
into a Senior Secured Convertible Promissory Note (“Note 22”) with an unrelated entity in the amount $1,040,000,
with original issue discount of $103,000, expenses of $64,160 and an interest deposit of $20,000 resulting in net cash to the
company of $852,840. Note 22 is secured, matures January 10, 2021 and is current. This Note became eligible to convert July
10, 2019 and is convertible into shares of the Company’s common stock as defined in the agreement. On February 20,
2019, the Company executed an addendum to Note 22, whereby the Company will receive 2 additional tranches. The first upon
closing, the Company received $55,216 less expenses of $5,216 resulting in net cash to the Company of $50,000 and on April
10, 2019, the Company received the second tranche, upon completing certain events, of $55,616 less expenses of $5,616
resulting in net cash of $50,000 which was paid directly to a certain vendor. The Company determined that the conversion
features contained in Note 22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The derivative liabilities will be reclassified into additional paid in capital upon conversion.
See Footnote 11 for more information on derivative liabilities and the schedule of convertible notes payable for more details
of this note. Note 25 On August 13, 2018, the Company entered
into a Convertible Promissory Note (“Note 25) with an unrelated entity in the amount $126,560, with original issue discount
of $13,560 and expenses of $13,000 resulting in net cash to the company of $100,000. Note 25 is unsecured, matures February 13,
2019 and is currently in default. This Note is eligible to convert upon issuance and is convertible into shares of the Company’s
common stock as defined in the agreement. The Company determined that the conversion
features contained in Note 25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The derivative liabilities will be reclassified into additional paid in capital upon conversion.
See Footnote 11 for more information on derivative liabilities and the schedule of convertible notes payable for more details
of this note. Note 26 On August 10, 2017, the Company entered
into a Debt Purchase Agreement (“Note 26”) with an unrelated entity in the amount $20,000. The Note is unsecured,
matures January 27, 2018 and is currently in default. This Note is eligible to convert upon issuance and is convertible into shares
of the Company’s common stock as defined in the agreement. The Company determined that the conversion
features contained in Note 26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The derivative liabilities will be reclassified into additional paid in capital upon conversion.
Footnote 11 for more information on derivative liabilities and the schedule of convertible notes payable for more details of this
note. Note 27-1-4 On December 10, 2018, the Company
entered into an 8% Convertible Redeemable Note (“Note 27-1-4) with an unrelated entity in the amount $108,000, with
original issue discount of $4,000 and expenses of $2,500 resulting in net cash to the company of $101,500. Note 27-1-4 is
unsecured, matures December 10, 2019 and was settled. The Company determined that the conversion
features contained in Note 27-1-4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Footnote 11 for more information on derivative liabilities and the schedule of convertible notes payable for
more details of this note. Note 28 On December 5, 2018, the Company entered
into a Convertible Secured Redeemable Note (“Note 28”) with an unrelated entity in the amount $100,000, with expenses
of $5,000 resulting in net cash to the company of $95,000. Note 28 is secured and was settled as of December 31, 2019. This
Note was eligible to convert upon issuance and was convertible into shares of the Company’s common stock as defined in the
agreement. The Company determined that the conversion
features contained in Note 28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Footnote 11 for more information on derivative liabilities and the schedule of convertible notes payable for more details of this
note. Note 29 On May 10, 2019, the Company entered into
an 8% Convertible Secured Redeemable Note (“Note 29”) with an unrelated entity in the amount $150,000 and expenses
of $7,500 resulting in net cash to the company of $142,500. Note 29 is secured, prior to maturity of May 10, 2020, . This Note
is eligible to convert upon issuance and is convertible into shares of the Company’s common stock as defined in the agreement. The Company determined that the conversion
features contained in Note 29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calculated using the Black-Scholes Model at the inception date of the note and will be calculated again on each subsequent balance
sheet date. Any change in the fair value of the derivative financial instrument is recorded as non-operating, non-cash income
or expense at each balance sheet date. The derivative liabilities will be reclassified into additional paid in capital upon conversion.
Footnote 11 for more information on derivative liabilities and the schedule of convertible notes payable for more details of this
n</t>
  </si>
  <si>
    <t>10. Fair Value Measurement</t>
  </si>
  <si>
    <t>Fair Value Disclosures [Abstract]</t>
  </si>
  <si>
    <t>FAIR VALUE MEASUREMENT</t>
  </si>
  <si>
    <t>10. FAIR VALUE MEASUREMENT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he following are the hierarchical levels
of inputs to measure fair value:
• Level 1 – Observable inputs that reflect quoted market
prices in active markets for identical assets or liabilitie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recognizes its derivative
liabilities as level 3 and values its derivatives using the methods discussed in note 12.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December 31, 2019, and December
31, 2018, the Company did not have any derivative instruments that were designated as hedges. The derivative liability as of December
31, 2019 and 2018, respectively, in the amounts of $3,102,392 and $1,870,625 have a level 3 classification. Fluctuations in the Company’s stock
price are a primary driver for the changes in the derivative valuations during each reporting period. During the year ended December
31, 2019, the Company’s stock price decreased from its initial valuation and thus, the derivative liability also decrease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The Company used the Black-Scholes Model
to measure the fair value of the derivative liabilities as $3,102,392 and $1,870,625 on December 31, 2019 and 2018, respectively,
and will subsequently remeasure the fair value at the end of each period, and record the change of fair value in the consolidated
statement of operation during the corresponding period. The Company recorded a net decrease of $2,842,145 and $629,176 in its derivative
liability for years December 31, 2019 and 2018, respectively. The following table provides a summary
of changes in fair value of the Company’s Level 3 financial liabilities for the year ended December 31, 2018:
Derivative Liability, December 31,2017 $ 2,236,656
Day 1 Loss 987,021
Discount from derivatives 775,790
Resolution of derivative liability upon conversion (1,770,997 )
Mark to market adjustment (357,845 )
Derivative Liability, December 31, 2018 $ 1,870,625 The above tables also include derivative
liabilities related to warrants to purchase common stock of $3,795 at December 31, 2018. Net loss for the period included mark-to-market
adjustments relating to the liabilities held during the year ended December 31, 2018 in the amounts of $133,123. Fluctuations in the Company’s stock
price are a primary driver for the changes in the derivative valuations during each reporting period. During the year ended December
31, 2019,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Derivative Liability, December 31,2018 $ 1,870,625
Day 1 Loss 24,762,381
Discount from derivatives 1,275,912
Derivatives settled (2,856,994 )
Mark to market adjustment 21,949,532
Derivative Liability, December 31, 2019 $ 3,102,392 The above tables also include derivative
liabilities related to warrants to purchase common stock of $6,135 at December 31, 2019. Net gain for the period included mark-to-market
adjustments relating to the liabilities held during the year ended December 31, 2018 in the amounts of $2,340. The valuation of the derivative liabilities
attached to the convertible debt was arrived at through the use of the Black-Scholes Option Pricing Model (“Black-Scholes
Model”) using the following assumptions:
Year Ended December
31,
2019 2018
Volatility 378.8% - 1,872.7% 182.9% - 247.1%
Risk-free interest rate 1.55% - 1.62% 2.36% - 2.72%
Expected term .47 – 2.8 .13 – 5.14 For the year-ended December 31, 2019, the Company has recorded
derivative liabilities associated with convertible debt instruments, as more fully discussed at Note 11.</t>
  </si>
  <si>
    <t>11. Capital Stock</t>
  </si>
  <si>
    <t>Equity [Abstract]</t>
  </si>
  <si>
    <t>CAPITAL STOCK</t>
  </si>
  <si>
    <t>11. CAPITAL STOCK During January 2020, the Company facilitated a reverse split
of several of its Preferred Stock Classes which has been given retrospective treatment in these consolidated financial statements.
In addition to the reverse stock split, management established new rights &amp; privileges for certain
classes of preferred stock. Blank Check Preferred Stock As of December 31, 2019, the Company has
designated 100,000,000 shares of Blank Check Preferred Stock zero of which have been issued. 2018 Preferred Stock Activity: Series B Preferred Stock During the year ended December 31, 2018,
the holder of 33,999 shares of Series B Preferred Stock exercised the option to convert into 169,995 shares of Common Stock of
the Company. Pre-reverse. Series C Preferred Stock During the year ended December 31, 2018,
the Company issued 2 shares of Series C Preferred stock to the prior owners of Edgeview Properties for services provided to the
Company. Series H Preferred Stock During the year ended December 31, 2018,
the holder of 4,859,469 shares of Series H Preferred Stock exercised the option to convert into 6,074,223 shares of Common Stock
of the Company. Pre-reverse. Series I Preferred Stock During the year ended December 31, 2018,
the holder of 203,655 shares of Series I Preferred Stock exercised the option to convert into 305,483 shares of Common Stock of
the Company. Pre-reverse. In the fourth quarter of 2018, the Company
agreed to issue 125,000,000 preferred I shares to Chairman of the Board and the CEO, which were reflected as preferred shares
to be issued on the financial statements at a total cost of stock compensation of $200,000. The shares were issued in March 2019. In the third quarter of 2019, the Company
issued 250,000,000 shares of Series I Preferred Stock to officers of the Company, which were granted during year ended December
31, 2018. See Note 8, for more details. Series K Preferred Stock During the year ended December 31, 2018,
the Company issued 8,200,562 shares of series K Preferred Stock to the prior owners of Red Rock Travel Group. The fair market
value of the shares on the date of issuances was $0.0201 per share, at a total cost of $175,000. All shares were cancelled. Series K-1 Preferred Stock During the year ended December 31, 2018,
the Company issued 1,447,457 shares of Series K-1 Preferred Stock in settlement of a note payable. The fair market value of the
shares were valued at the face amount of the note of $100,000. Series L Preferred Stock During the year ended December 31, 2018,
the Company issued 98,307,692 shares of Series L Preferred Stock to the prior owner of Platinum Tax Defenders. The fair market
value of the shares on the date of issuances was $0.013 per share, at a total cost of $1,278,000. 2019 Preferred Stock Activity Series I Preferred Stock In the fourth quarter of 2018, the Company
agreed to issue 125,000,000 preferred I shares to the Chairman of the Board and the CEO, which were reflected as preferred shares
to be issued on the financial statements at a total cost of stock compensation of $200,000. The shares were issued in March 2019. In the fourth quarter of 2019, the Company
issued 165 shares of Series R preferred with a par value of $1,200 Series R Preferred Stock The Company has designated shares of preferred stock as Series R Preferred Stock (“Series R”), with a par value of $1,200 per share, of which
165 shares were issued November 20, 2019 and outstanding as of December 31, 2019. Series R is awarded “Voting Right”
at the ratio of 1 vote per share owned. Each one share of Series I convertible as defined in the agreement. Common Stock During the year ended December 31,
2018, the Company canceled 1,000,000 shares previously issued and issued 3,886,930 shares to third-party consultants. The fair
market value of the shares on the date of issuances was $0.0186 to $0.0247 per share, at a total cost of $86,751. The Company also
issued 3,428,571 shares in settlement of $240,000 in liabilities owed to a former officer of the Company. Effective March 21, 2019, the Company completed
a reverse stock split of 1500 :1 for common shares. In conjunction with the reverse stock split, the Company canceled 826
partial rounding shares to balance the shares outstanding. May 8, 2019, the Company issued 500,000
shares of common stock with a par value of $0.001 to novate a convertible debt of $30,912.32. These Preferred “G” shares
have a lock-up/leak-out limiting the sale of stock for 12 months after which conversions and sales are limited to 20% of their
portfolio per year, pursuant to the terms of the Acquisition Agreement. In the second quarter of 2019, the Company
converted 55,000,000 shares of Preferred Stock I into 82,500,000 shares of common stock at a par value of $0.001. Of the converted
shares, 27,500,000 shares were owed by the Chairman of the Board and 27,500,000 shares were owned by the CEO. During the years ended December 31, 2019
and 2018, respectively, the Company converted $423,766 and $748,571 of convertible debt and $604,628 and $251,733
in interest, penalties and fees into 593,817,812 shares (post reverse split of 1500:1) of the company’s commons stock.</t>
  </si>
  <si>
    <t>12. Warrants</t>
  </si>
  <si>
    <t>Warrants and Rights Note Disclosure [Abstract]</t>
  </si>
  <si>
    <t>WARRANTS</t>
  </si>
  <si>
    <t xml:space="preserve">12. WARRANTS Pursuant to the same consulting agreement,
dated February 10, 2017, in addition to the 800,000 shares of common stock, the Company agreed to grant a total 800,000 warrants
to the consultant for consulting services related to marketing and business development and are exercisable on the grant date
and expire in three years. The initial allotment of 200,000 warrants were granted during the first quarter of 2017. The second
allotment of 200,000 warrants were granted during the second quarter of 2017. The third allotment of 200,000 warrants were granted
during the third quarter of 2017. The fourth allotment of 200,000 warrants were granted during the fourth quarter of 2017. The Company determined that the warrants
were tainted and therefore the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Model at the grant dates of the agreement (February 10, 2017, May 10, 2017, August 10,
2017 and December 10, 2017.)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During the year ended December 31, 2018,
the Company entered into a note agreement for $1,040,000, as part of the note agreement the Company agreed to issue the noteholder
warrants exercisable for 4,000,000 shares of common stock with a term of eight years, at an exercise price of $0.04. The terms
also include a full-ratchet anti-dilution protection provision and therefore the Company has deemed them to be a derivative liability. The initial and ending valuation of the
warrants as of December 31, 2018 are as follows:
Year
Ended
Initial Valuation $ 89,359
Ending Value $ 3,795 The table below set forth the assumptions
for the Black-Scholes Model on each initial date and December 31, 2018:
Year Ended
Volatility 213% - 494%
Risk-free interest rate 0.147% - 0.269
Expected term 2.11 – 2.53 Accordingly, the Company recorded warrant
expense of $133,123 during the year ended December 31, 2018. The initial and ending valuation of the
warrants as of December 31, 2019 are as follows:
Year Ended
Initial Valuation $ 3,795
Ending Value $ 6,135 The table below set forth the assumptions
for the Black-Scholes Model on each initial date and December 31, 2019:
Year
Ended
Volatility 1,847% - 1,861%
Risk-free interest rate 1.60% - 1.83%
Expected term 0.5 – 7.0 Accordingly, the Company recorded warrant
expense of $2,340 during the year ended December 31, 2019. The following tables summarize all warrant
outstanding as of December 31, 2019, and the related changes during this period. The warrants expire three years from grant date,
which as of December 31, 201 is 2.31 years. The intrinsic value of the warrants as of December 31, 2019 was $-0-.
Number of Weighted
Stock Warrants
Balance at January 1, 2019 6,614,287 $ 0.21
Granted – –
Exercised – –
Expired – –
Balance at December 31, 2019 6,614,287 0.21
Warrants Exercisable at December 31, 2019 6,614,287 $ 0.21 </t>
  </si>
  <si>
    <t>13. Stock Options</t>
  </si>
  <si>
    <t>Stock Options</t>
  </si>
  <si>
    <t>STOCK OPTIONS</t>
  </si>
  <si>
    <t>13. STOCK OPTIONS The
Company previously agreed to grant Mr. Roberts stock options for a minimum of 300,000 shares of the Company's common stock at
an exercise price of 50% of the current last ten (10) day stock average per share, and 600,000 shares of common stock as a key
officer employment incentive to be earned and vested on a pro rata basis at 25,000 shares per month for twenty-four (24) months.
The fair value of both 300,000 options and 600,000 shares were determined by the fair value of the Company’s Common Stock
on the grant date, at a price of approximately $0.226 per share. Accordingly, the accrued expense was $135,600 as of December
31, 2017. On August 8, 2017, Mr. Roberts accepted the offer from the Company to issue 3,000,000 common shares to supersede all
his options and warrants in the employment agreement. After
the cancellation of the above transaction, there were no stock options issued as of December 31, 2017, 2018 or 2019.</t>
  </si>
  <si>
    <t>14. Commitments and Contingencies</t>
  </si>
  <si>
    <t>Commitments and Contingencies Disclosure [Abstract]</t>
  </si>
  <si>
    <t>COMMITMENTS AND CONTINGENCIES</t>
  </si>
  <si>
    <t>14. COMMITMENTS AND CONTINGENCIES Operating Leases The Company had operating lease expense
of $217,090 and $242,567 for the year ended December 31, 2019 and 2018, respectively, consisting of the followings.
For the year ended
December 31, December 31,
Restaurants $ 75,904 $ 72,121
Lot 65,208 73,782
Office 71,557 96,664
Equipment Rentals 4,421 –
Total $ 217,090 $ 242,567 The Company has property leases that are
renewable on an annual basis, with no long-term property leases. We have an employment agreement,
renewed May 15, 2014, with the Chairman, Mr. Thompson amended on July 27, 2017, effective January 1, 2017 to December 31, 2021
with automatic extension for additional successive one (1) year renewals terms unless terminated as defined the agreement. We
provide for compensation of $25,000 per month along with additional incentives. We have an employment agreement with
the Chief Executive Officer, Mr. Cunningham, amended on July 27, 2017, effective on January 1, 2017 to December 31, 2021 with automatic
extension for additional successive one (1) year renewals terms unless terminated as defined the agreement. We provide for compensation
of $25,000 per month. We have an employment agreement with
the Chief Operating Officer, effective June 13 2016 to December 31, 2021 with automatic extension for additional successive one
(1) year renewals terms unless terminated as defined in the agreement. We provide for compensation of $10,000 per month. We have an employment agreement with
a subsidiary manager, effective May 31, 2019 with a term of 5 years, whereby we provide for compensation of $17,333 per month along
with a bonus incentive if financial performance measures are met. We have an employment agreement
with a subsidiary manager, effective July 1, 2018 with a term of 5 years, whereby we provide for compensation of $20,000 per month
along with a bonus incentive if financial performance measures are met. There are no other stock option plans,
retirement, pension, or profit sharing plans for the benefit of our sole officer and director other than as described herein. The Company acquired Redrock Travel on
May 1, 2018. It was determined by the BOD to terminated the acquisition agreement and
to file with the State of Florida the cancelation of the Redrock Stock Class.</t>
  </si>
  <si>
    <t>15. Income Taxes</t>
  </si>
  <si>
    <t>Income Tax Disclosure [Abstract]</t>
  </si>
  <si>
    <t>INCOME TAXES</t>
  </si>
  <si>
    <t>15. INCOME TAXES At
December 31, 2019, the Company had federal and state net operating loss carry forwards of approximately $14,586,354 that expire
in various years through the year 2038. Due
to operating losses, there is no provision for current federal or state income taxes for the years ended December 31, 2019 and
2018. Deferred
income taxes reflect the net tax effects of temporary differences between the carrying amounts of assets and liabilities for financial
reporting purposes and the amount used for federal and state income tax purposes. The
Company’s deferred tax asset at December 31, 2019 and 2018 consists of net operating loss carry forwards calculated using
federal and state effective tax rates equating to approximately $3,815,102 and $3,815,102, respectively, less a valuation allowance
in the amount of approximately $3,815,102 and $3,815,102, respectively. Because of the Company’s lack of earnings history,
the deferred tax asset has been fully offset by a valuation allowance in both 2019 and 2018. The valuation allowance increased
by approximately $811,314 for the year ended December 31, 2019. The
Company’s total deferred tax asset as of December 31, 2019 and 2018 is as follows:
2019 2018
Deferred tax assets $ 3,815,102 $ 3,815,102
Valuation allowance (3,815,102 ) (3,815,102 )
Net deferred tax asset $ – $ – The
reconciliation of income taxes computed at the federal and state statutory income tax rate to total income taxes for the years
ended December 31, 2019 and 2018 is as follow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The provisional amounts incorporate
assumptions made based upon the Company’s current interpretation of the Tax Reform Act and may change as the Company receives
additional clarification and implementation guidance.</t>
  </si>
  <si>
    <t>16. Segment Reporting</t>
  </si>
  <si>
    <t>Segment Reporting [Abstract]</t>
  </si>
  <si>
    <t>SEGMENT REPORTING</t>
  </si>
  <si>
    <t xml:space="preserve">16. SEGMENT REPORTING The Company has four reportable operating
segments as determined by management using the “management approach” as defined by the authoritative guidance on Disclosures
about Segments of an Enterprise and Related Information
(1) Affordable Housing (We Three),
(2) Pizza Restaurant (Romeo’s
NY Pizza),
(3) Italian Ice Franchised Stores
and Franchisor (Repicci’s Group),
(4) Tax Resolution Services (Platinum
Tax and Key Tax), and
(5) Travel Services (Red Rock Travel
has been discontinued May 31, 2019)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What is
allocated.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 and mortar homes. Additionally, if bad
credit is an issue preventing potential home owners from purchasing a traditional house, the Company will provide a "lease
to own" option so people secure their family home. The Pizza Restaurant segment includes
sales and operating results for all Company-owned restaurants. Assets for this segment include equipment, furniture and fixtures
for the Company-owned restaurants. Repicci’s Group offers Italian Ice
franchises under the well-known name “Repicci’s Italian Ice”. These franchised stores specialize in the distribution
of nonfat frozen confections. The number of franchise agreements in
force as of December 31, 2019 was forty-five (45), seven (7) new state of the art “mobile” units. Platinum Tax Defenders and Key Tax provides
tax resolution services to individuals and companies that have federal and state tax liabilities. The company collects fees based
on efforts to negotiate and assist in the settlement of outstanding tax debts.
As of As of
December 31,
2019 December 31,
2018
Assets:
Affordable Housing Rentals $ 299,565 $ 318,285
New York Style Pizza Restaurant 398,253 108,908
Italian Ice Franchise Group 27,735 169,030
Tax Resolution Services 4,302,238 60,578
Others 269,401 2,684,265
Consolidated assets $ 4,907,113 $ 3,341,066
December 31, 2019 December 31, 2018
Revenues:
Affordable Housing Rentals $ 176,882 $ 186,096
New York Style Pizza Restaurant 626,123 602,866
Italian Ice Franchise Group 207,658 538,156
Tax Resolution Services 3,530,480 899,748
Other – 147,072
Consolidated revenues $ 4,541,142 $ 2,373,938
Cost of Sales:
Affordable Housing Rentals $ 174,433 $ 182,690
New York Style Pizza Restaurant 454,691 446,880
Italian Ice Franchise Group 176,904 503,478
Tax Resolution Services 1,491,053 337,986
Other – 156,664
Consolidated cost of sales $ 2,297,081 $ 1,627,698
Income (Loss) from operations from subsidiaries
Affordable Housing Rentals $ (18,720 ) $ (1,468 )
New York Style Pizza Restaurant 10,350 28,336
Italian Ice Franchise Group (47,983 ) (10,395 )
Tax Resolution Services 114,773 )
Loss from operations 58,420 $ (152,378 )
Loss from operations from Cardiff Lexington $ (1,374,409 ) $ (3,297,873 )
Income (Loss) before taxes
Affordable Housing Rentals $ (18,720 ) $ (1,468 )
New York Style Pizza Restaurant 7,591 28,336 )
Italian Ice Franchise Group (52,313 ) (10,395 )
Tax Resolution Services 82,354 (168,851
Other (6,382,542 ) (6,112,252 )
Consolidated income (loss) before taxes $ (6,363,630 ) $ (6,265,252 ) </t>
  </si>
  <si>
    <t>17. Subsequent Events</t>
  </si>
  <si>
    <t>Subsequent Events [Abstract]</t>
  </si>
  <si>
    <t>SUBSEQUENT EVENTS</t>
  </si>
  <si>
    <t>17. SUBSEQUENT EVENTS During January 2020, the Company facilitated a reverse split
of several of its Preferred Stock Classes which has been given retrospective treatment in these consolidated financial statements.
In addition to the reverse stock split, management established new rights &amp; privileges for certain classes of preferred stock.
The reverse split ratio ranges from 1.6:1 to 307.7:1 resulting in a reclassification of $98,989 from preferred stock to additional
paid in capital. The rights and privileges were changed with unanimous consent of all parties. All holders agreed to replace existing
rights and privileges with new uniform conditions and a simplified uniform preferred $4 per share stated value. On January 9, 2020, the Company executed
Boards of Directors consent to issue 25,000 warrants and a free trading common share certificate in the amount of 35,000,000 shares
of common stock for settlement of a dispute regarding a threatened lawsuit. On January 27, 220, the Company hired
a Chief Financial Officer. The Board of Directors declared a bonus to the Chairman of the
Board and the Chief Executive Officer in the amount of $150,000 each for the year ending December 31, 2019.</t>
  </si>
  <si>
    <t>1. Summary of Significant Accounting Policies (Policies)</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t>
  </si>
  <si>
    <t>Description of Business</t>
  </si>
  <si>
    <t>Description of Business To date, Cardiff consists of the following wholly-owned subsidiaries: We Three, LLC dba Affordable Housing Initiative (“AHI”),
acquired May 15, 2014 Romeo’s Alpharetta, LLC dba Romeo’s NY
Pizza (“Romeo’s Pizza”), acquired June 30, 2014 Edge View Properties, Inc., (“Edge View”)
acquired July 16, 2014 Repicci’s Franchise Group, LLC (“Repicci’s
Group”), acquired August 10, 2016 Platinum Tax Defenders, LLC (“Platinum Tax”),
acquired July 31, 2018 JM Enterprises 1, Inc. dba Key Tax Group (“Key
Tax”), acquired May 2019 Red Rock Travel Group, LLC (“Red Rock”),
acquired July 31, 2018, discontinued May 31, 2019</t>
  </si>
  <si>
    <t>Principles of Consolidation</t>
  </si>
  <si>
    <t>Principles of Consolidation The consolidated financial statements
include the accounts of Cardiff, and its wholly-owned subsidiaries: We Three, LLC; Romeo’s NY Pizza; Edge View Properties,
Inc.; Repicci’s Franchise Group, LLC, Platinum Tax Defenders LLC and Key Tax Group.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t>
  </si>
  <si>
    <t>Use of Estimates</t>
  </si>
  <si>
    <t>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t>
  </si>
  <si>
    <t>Change in Capital Structure</t>
  </si>
  <si>
    <t>Change in Capital Structure In January 2020, the Company announced
a reverse split of several of its Preferred Stock Classes which has been given retrospective treatment in the consolidated financial
statements. In the first quarter of 2019, the Company
executed a reverse stock split of 1500:1 effective March 21, 2019.</t>
  </si>
  <si>
    <t>Revenue Recognition</t>
  </si>
  <si>
    <t>Revenue Recognition On January 1, 2018, we adopted ASC 606,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year ended December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 generates some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Our tax services subsidiaries receive
payments in advance of service and are recorded as deferred revenue. Revenues are as services are provided.</t>
  </si>
  <si>
    <t>Rental Income</t>
  </si>
  <si>
    <t>Rental Income The Company’s rent revenue is derived
from the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19 and 2018. There are no contingent rentals included in income in the accompanying
statements of operations. With the exception of the month-to-month leases, revenue was recognized on a straight-line basis and
amortized into income on a monthly basis, over the lease term.</t>
  </si>
  <si>
    <t>Restaurant Sales</t>
  </si>
  <si>
    <t>Restaurant Sales Revenue from restaurant sales were recognized
when food and beverage products are sold. The Company reports revenue net of sales taxes collected from customers and remitted
to governmental taxing authorities. On January 1, 2018, we adopted Topic 606
using the modified retrospective method which did not have a material impact to the opening balance of accumulated deficit. Results
for reporting periods beginning after January 1, 2018 are presented under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ubsidiary Repicci’s, generates
revenues through franchise fees. Revenues from franchise fees are recognized in accordance with guidance Topic 606, as the reference
objections are satisfied. The perinate franchise fees associated with the right to intellectual property is earned over the life
of the franchise agreement, which can be up to 15 years.</t>
  </si>
  <si>
    <t>Cash and cash equivalents</t>
  </si>
  <si>
    <t>Cash and Cash Equivalents The Company considers all highly liquid
investments with an original maturity of three months or less to be cash equivalents. The Company has no cash equivalents.</t>
  </si>
  <si>
    <t>Accounts Receivable Accounts receivable is reported on the
balance sheet at gross amounts due to the Company. Management closely monitors outstanding accounts receivable and charges off
to expense any balances that are determined to be uncollectible. As of December 31, 2019 and 2018, the Company had accounts receivable
of $118,125 and $64,345, respectively. Accounts receivables are primarily generated from our subsidiaries in their normal course
of business.</t>
  </si>
  <si>
    <t>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t>
  </si>
  <si>
    <t>Property and Equipment</t>
  </si>
  <si>
    <t>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years-ended December 31, 2019 and 2018, the company had Goodwill
impairment of $0 and $1,459,725, respectively, related to its acquisition of Red Rock Travel, LLC. The Company based this decision
on impairment testing off the underlying assets, expected cash flows, decreased asset value and other factors.</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9 and 2018.
Level
1 Level
2 Level
3 Total
Fair Value of BCF Derivative
Liability – December 31, 2019 $ – $ – $ 3,102,392 $ 3,102,392
Level
1 Level
2 Level
3 Total
Fair Value of BCF Derivative
Liability – December 31, 2018 $ – $ – $ 1,870,625 $ 1,870,625 </t>
  </si>
  <si>
    <t>Stock-Based Compensation</t>
  </si>
  <si>
    <t>Stock-Based Compensation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t>
  </si>
  <si>
    <t>Equity Instruments Issued to Parties Other Than Employees for Acquiring Goods or Services</t>
  </si>
  <si>
    <t>Equity Instruments Issued to Parties Other Than Employees
for Acquiring Goods or Services The Company early adopted ASU No 2018-07
for equity instruments issued to parties other than employees.</t>
  </si>
  <si>
    <t>Income Taxes</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the Company did not have any interest and penalties associated with tax positions. As of December 31, 2019 and 2018,
the Company did not have any significant unrecognized uncertain tax positions.</t>
  </si>
  <si>
    <t>Earnings (Loss) per Share</t>
  </si>
  <si>
    <t>Earnings
(Loss) per Share FASB
ASC Subtopic 260, Earnings Per Share</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19, the Company has sustained recurring loses and accumulated a working
capital deficit.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9 and 2018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Accounting Pronouncements</t>
  </si>
  <si>
    <t>Accounting Pronouncements In February 2016, the FASB issued ASU
No. 2016-02 ,” Leases” (Topic 842) In May 2017, the FASB issued ASU No. 2017-09, “Compensation—Stock
Compensation (Topic 718): Scope of Modification Accounting”, Other pronouncements issued by the FASB
or other authoritative accounting standards groups with future effective dates are either not applicable or are not expected to
be significant to the Company’s financial position, results of operations or cash flows.</t>
  </si>
  <si>
    <t>Reclassifications</t>
  </si>
  <si>
    <t>Reclassifications Certain prior period amounts have been
reclassified to conform with the current year presentation.</t>
  </si>
  <si>
    <t>1. Summary of Significant Accounting Policies (Tables)</t>
  </si>
  <si>
    <t>Schedule of estimated useful lives</t>
  </si>
  <si>
    <t>Depreciation
is calculated using the straight-line method for financial reporting purposes based on the following estimated useful lives:
Classification Useful
Life
Equipment, furniture and fixtures 5 - 7 years
Leasehold improvements 10 years or lease term, if shorter</t>
  </si>
  <si>
    <t>Schedule of fair value of derivative liability</t>
  </si>
  <si>
    <t xml:space="preserve">The
following table presents certain investments and liabilities of the Company’s financial assets measured and recorded at
fair value on the Company’s Consolidated Balance Sheets on a recurring basis and their level within the fair value hierarchy
as of December 31, 2019 and 2018.
Level
1 Level
2 Level
3 Total
Fair Value of BCF Derivative
Liability – December 31, 2019 $ – $ – $ 3,102,392 $ 3,102,392
Level
1 Level
2 Level
3 Total
Fair Value of BCF Derivative
Liability – December 31, 2018 $ – $ – $ 1,870,625 $ 1,870,625 </t>
  </si>
  <si>
    <t>2. Acquisitions (Tables)</t>
  </si>
  <si>
    <t>Platinum Tax Defenders [Member]</t>
  </si>
  <si>
    <t>Net assets acquired</t>
  </si>
  <si>
    <t xml:space="preserve">The
preliminary purchase allocation of the net assets acquired is as follows:
Platinum
Fair Value
Cash $ 138,906
Accounts
receivable 105,669
Other
assets 60,041
Property
and equipment 6,010
Goodwill 2,092,048
Liabilities (272,674 )
Total $ 2,130,000 </t>
  </si>
  <si>
    <t>Key Tax Group [Member]</t>
  </si>
  <si>
    <t xml:space="preserve">The
preliminary purchase allocation of the net assets acquired is as follows:
Key
Tax Fair Value
Cash $ 9,484
Accounts receivable 90,766
Key Tax Group trade name 250,000
Property and equipment 6,044
Goodwill 1,407,915
Liabilities (464,209 )
Total $ 1,300,000 </t>
  </si>
  <si>
    <t>3. Accounts payable and accrued expenses (Tables)</t>
  </si>
  <si>
    <t>Schedule of accrued expenses</t>
  </si>
  <si>
    <t xml:space="preserve"> December
31,
2019 2018
Accounts
payable $ 236,874 $ 359,289
Accrued
Credit cards 86,077 6,234
Accrued
Income, payroll and other taxes 299,786 17,736
Accrued
advertising 53,189 44,490
Accrued
payroll 58,760 68,579
Accrue
expense - other 143,694 598,193
Total $ 878,380 $ 1,094,521 </t>
  </si>
  <si>
    <t>4. Plant and Equipment, Net (Tables)</t>
  </si>
  <si>
    <t>Schedule of Plant and Equipment</t>
  </si>
  <si>
    <t xml:space="preserve">Plant
and equipment, net as of December 31, 2019 and 2018 was $273,399 and $381,301, respectively, consisting of the following:
December
31,
2019 2018
Residential
housing $ 341,205 $ 341,205
Furniture,
fixture and equipment 427,233 427,492
Leasehold
improvements 71,819 71,819
Total 840,257 840,516
Less:
accumulated depreciation (566,858 ) (459,215 )
Plant
and equipment, net $ 273,399 $ 381,301 </t>
  </si>
  <si>
    <t>8. Notes and Loans Payable (Tables)</t>
  </si>
  <si>
    <t>Schedule of notes payable</t>
  </si>
  <si>
    <t xml:space="preserve">December 31,
2019 2018
Notes and Loans Payable - Unrelated
Party $ 6 94,891 $ 322,340
Notes and Loans Payable -
Related Party 84,746 651,198
Total 779,637 973,538
Current portion 369,637 (973,538 )
Long-term portion $ 410,000 $ – </t>
  </si>
  <si>
    <t>9. Convertible Notes Payable (Tables)</t>
  </si>
  <si>
    <t>Schedule of convertible notes summary</t>
  </si>
  <si>
    <t xml:space="preserve">Year Ended December
31,
2019 2018
Convertible notes payable - unrelated
party $ 1,908,293 $ 2,026,800
Convertible notes payable
- related party – 165,000
Total convertible debt 1,908,293 2,191,800
Discounts on convertible
notes payable (828,468 ) (201,024 )
Total convertible debt less debt discount 1,079,825 1,990,776
Current portion 595,257 950,776
Long-term portion $ 484,568 $ 1,040,000 </t>
  </si>
  <si>
    <t>Assumptions used for debt</t>
  </si>
  <si>
    <t xml:space="preserve">Year Ended December
31,
2019 2018
Volatility 378.8% - 1,872.7% 182.9% - 247.1%
Risk-free interest rate 1.55% - 1.62% 2.36% - 2.72%
Expected term .47 – 2.8 .13 – 5.14 </t>
  </si>
  <si>
    <t>Schedule of convertible notes details</t>
  </si>
  <si>
    <t xml:space="preserve">Note
# Issuance Maturity Principal
Balance 12/31/18 New
Loans Cash
Paydown Principal
Conversions Shares
Issued Upon Conversion Principal
Balance 12-31-19 Interest
Expense On Convertible Debt For Year Ended 12-31-19 Accrued
Interest on Convertible Debt at 12-31-19
1 8/21/08 8/21/2009 $ 150,000 $ – $ – $ – – $ 150,000 96,358 204,608
2 3/11/09 4/29/2014 15,000 – – – – 15,000 8,640 19,465
7 2/9/16 On demand 8,485 – – – – 8,485 1,697 2,412
7-1 10/28/16 10/28/2017 25,000 – – – – 25,000 5,000 10,321
8 3/8/16 3/8/2017 1,500 – – – – 1,500 300 9,863
9 9/12/16 9/12/2017 80,000 – – – – 80,000 16,000 47,876
10 1/24/17 1/24/2018 55,000 – – (22,379 ) 50,009,000 32,621 10,665 23,212
11 1/27/17 1/27/2018 2,698 – (2,698 ) – – – – –
11-1 2/21/17 2/21/2018 25,000 – – (15,267 ) 44,518,593 9,733 4,008 2,533
11-2 3/16/17 3/16/2018 40,000 – – (19,968 ) 5,481,176 20,032 5,643 2,367
12 4/6/17 4/6/2018 31,997 – – (31,997 ) 1,695,400 – 2,490 996
13-1 4/21/17 4/21/2018 172,000 65,909 – – – – – –
13-2 7/24/18 1/24/2019 – – – (145,704 ) 156,065,401 92,205 16,431 24,002
18 1/19/18 1/19/2019 83,500 – (48,072 ) (35,428 ) 384,963 – 4,368 (119 )
20 3/29/18 3/29/2019 25,100 – – (25,100 ) 112,844 – 131 –
21 4/9/18 4/9/2019 130,206 – (127,691 ) (2,515 ) 72,901 0 8,809 –
22 7/10/18 1/10/2021 1,040,000 110,832 (197,418 ) – – 953,414 116,675 116,675
25 8/13/18 2/13/2019 78,314 – – – 37,581,722 78,314 9,398 –
26 8/10/17 1/27/2018 20,000 – – – – 20,000 3,000 4,533
27-1-4 12/10/18 12/10/2019 108,000 – (54,289 ) (53,711 ) 141,439,120 – 2,856 –
28 12/5/18 12/5/2019 100,000 – (43,100 ) (56,900 ) 125,056,692 – 4,900 –
29-1 11/8/19 11/8/2020 – – – (14,796 ) – 141,122 2,409 2,409
29-2 11/8/19 11/8/2020 – – – – – 62,367 – –
30 7/26/19 7/26/2020 – 73,500 – – – 73,500 1,909 1,909
31 8/28/19 8/28/2020 – 120,000 – – – 120,000 3,288 3,288
32 5/22/19 5/10/2020 – 25,000 – – 27,400,000 25,000 1,222 1,222
– – – – – – – –
– – – – – – – –
$ 2,191,800 $ 395,241 $ (473,268 ) $ (423,766 ) 589,817,812 $ 1,690,008 326,195 477,571 </t>
  </si>
  <si>
    <t>10. Fair Value Measurement (Tables)</t>
  </si>
  <si>
    <t>Schedule of changes in fair value</t>
  </si>
  <si>
    <t xml:space="preserve">The
following table provides a summary of changes in fair value of the Company’s Level 3 financial liabilities for the year
ended December 31, 2018:
Derivative Liability, December
31,2017 $ 2,236,656
Day 1 Loss 987,021
Discount from derivatives 775,790
Resolution of derivative
liability upon conversion (1,770,997 )
Mark to market adjustment (357,845 )
Derivative Liability, December 31, 2018 $ 1,870,625 The
following table provides a summary of changes in fair value of the Company’s Level 3 financial liabilities for the year
ended December 31, 2019:
Derivative Liability, December
31,2018 $ 1,870,625
Day 1 Loss 24,762,381
Discount from derivatives 1,275,912
Derivatives settled (2,856,994 )
Mark to market adjustment 21,949,532
Derivative Liability, December 31, 2019 $ 3,102,392 </t>
  </si>
  <si>
    <t>Assumptions for fair value of derivative liabilities</t>
  </si>
  <si>
    <t xml:space="preserve">The
valuation of the derivative liabilities attached to the convertible debt was arrived at through the use of the Black-Scholes Option
Pricing Model (“Black-Scholes Model”) using the following assumptions:
Year
Ended December 31,
2019 2018
Volatility 378.8% - 1,872.7% 182.9% - 247.1%
Risk-free interest rate 1.55% - 1.62% 2.36% - 2.72%
Expected term .47 – 2.8 .13 – 5.14 </t>
  </si>
  <si>
    <t>12. Warrants (Tables)</t>
  </si>
  <si>
    <t>Valuation of warrants</t>
  </si>
  <si>
    <t xml:space="preserve">The
initial and ending valuation of the warrants as of December 31, 2018 are as follows:
Year
Ended
Initial
Valuation $ 89,359
Ending Value $ 3,795 The
initial and ending valuation of the warrants as of December 31, 2019 are as follows:
Year
Ended
Initial
Valuation $ 3,795
Ending
Value $ 6,135 </t>
  </si>
  <si>
    <t>Schedule of warrant assumptions</t>
  </si>
  <si>
    <t xml:space="preserve">The table below set forth the assumptions
for the Black-Scholes Model on each initial date and December 31, 2018:
Year Ended
Volatility 213% - 494%
Risk-free interest rate 0.147% - 0.269
Expected term 2.11 – 2.53 The table below set forth the assumptions
for the Black-Scholes Model on each initial date and December 31, 2019:
Year
Ended
Volatility 1,847% - 1,861%
Risk-free interest rate 1.60% - 1.83%
Expected term 0.5 – 7.0 </t>
  </si>
  <si>
    <t>Schedule of warrant activity</t>
  </si>
  <si>
    <t xml:space="preserve">The
intrinsic value of the warrants as of December 31, 2019 was $-0-.
Number
of Weighted
Stock Warrants
Balance at January 1, 2019 6,614,287 $ 0.21
Granted – –
Exercised – –
Expired – –
Balance at December 31, 2019 6,614,287 0.21
Warrants Exercisable at December 31, 2019 6,614,287 $ 0.21 </t>
  </si>
  <si>
    <t>14. Commitments and Contingencies (Tables)</t>
  </si>
  <si>
    <t>Schedule operating Leases</t>
  </si>
  <si>
    <t xml:space="preserve">The
Company had operating lease expense of $217,090 and $210,286 for the year ended December 31, 2019 and 2018, respectively, consisting
of the followings.
For
the year ended
December
31, December
31,
Restaurants $ 75,904 $ 72,121
Lot 65,208 73,782
Office 71,557 96,664
Equipment Rentals 4,421 –
Total $ 217,090 $ 242,567 </t>
  </si>
  <si>
    <t>15. Income Taxes (Tables)</t>
  </si>
  <si>
    <t>Schedule of deferred tax assets</t>
  </si>
  <si>
    <t xml:space="preserve">The
Company’s total deferred tax asset as of December 31, 2019 and 2018 is as follows:
2019 2018
Deferred tax assets $ 3,815,102 $ 3,815,102
Valuation allowance (3,815,102 ) (3,815,102 )
Net deferred tax asset $ – $ – </t>
  </si>
  <si>
    <t>16. Segment Reporting (Tables)</t>
  </si>
  <si>
    <t>Schedule of segment reporting</t>
  </si>
  <si>
    <t xml:space="preserve">As of As of
December 31,
2019 December 31,
2018
Assets:
Affordable Housing Rentals $ 299,565 $ 318,285
New York Style Pizza Restaurant 398,253 108,908
Italian Ice Franchise Group 27,735 169,030
Tax Resolution Services 4,302,238 60,578
Others 269,401 2,684,265
Consolidated assets $ 4,907,113 $ 3,341,066
December 31, 2019 December 31, 2018
Revenues:
Affordable Housing Rentals $ 176,882 $ 186,096
New York Style Pizza Restaurant 626,123 602,866
Italian Ice Franchise Group 207,658 538,156
Tax Resolution Services 3,530,480 899,748
Other – 147,072
Consolidated revenues $ 4,541,142 $ 2,373,938
Cost of Sales:
Affordable Housing Rentals $ 174,433 $ 182,690
New York Style Pizza Restaurant 454,691 446,880
Italian Ice Franchise Group 176,904 503,478
Tax Resolution Services 1,491,053 337,986
Other – 156,664
Consolidated cost of sales $ 2,297,081 $ 1,627,698
Income (Loss) from operations from subsidiaries
Affordable Housing Rentals $ (18,720 ) $ (1,468 )
New York Style Pizza Restaurant 10,350 28,336
Italian Ice Franchise Group (47,983 ) (10,395 )
Tax Resolution Services 114,773 )
Loss from operations 58,420 $ (152,378 )
Loss from operations from Cardiff Lexington $ (1,374,409 ) $ (3,297,873 )
Income (Loss) before taxes
Affordable Housing Rentals $ (18,720 ) $ (1,468 )
New York Style Pizza Restaurant 7,591 28,336 )
Italian Ice Franchise Group (52,313 ) (10,395 )
Tax Resolution Services 82,354 (168,851
Other (6,382,542 ) (6,112,252 )
Consolidated income (loss) before taxes $ (6,363,630 ) $ (6,265,252 ) </t>
  </si>
  <si>
    <t>1. Summary of Significant Accounting Policies (Details - Fair value) - Fair Value, Measurements, Recurring [Member] - USD ($)</t>
  </si>
  <si>
    <t>Fair value of derivative liability</t>
  </si>
  <si>
    <t>Fair Value Inputs Level 1 [Member]</t>
  </si>
  <si>
    <t>Fair Value Inputs Level 2 [Member]</t>
  </si>
  <si>
    <t>Fair Value Inputs Level 3 [Member]</t>
  </si>
  <si>
    <t>1. Summary of Significant Accounting Policies (Details Narrative) - USD ($)</t>
  </si>
  <si>
    <t>3 Months Ended</t>
  </si>
  <si>
    <t>Mar. 21, 2019</t>
  </si>
  <si>
    <t>Reverse stock split</t>
  </si>
  <si>
    <t>1500:1 reverse stock split</t>
  </si>
  <si>
    <t>Goodwill impaired</t>
  </si>
  <si>
    <t>Uncertain tax positions</t>
  </si>
  <si>
    <t>Equipment, furniture and fixtures [Member]</t>
  </si>
  <si>
    <t>Property useful lives</t>
  </si>
  <si>
    <t>5-7 years</t>
  </si>
  <si>
    <t>Leasehold Improvements [Member]</t>
  </si>
  <si>
    <t>10 years or lease term, if shorter</t>
  </si>
  <si>
    <t>2. Acquisitions (Details - Acquisitions Platinum Tax Defenders) - USD ($)</t>
  </si>
  <si>
    <t>Jul. 31, 2019</t>
  </si>
  <si>
    <t>Property and equipment</t>
  </si>
  <si>
    <t>Liabilities</t>
  </si>
  <si>
    <t>2. Acquisitions (Details - Acquisitions Key Tax Group) - USD ($)</t>
  </si>
  <si>
    <t>May 08, 2019</t>
  </si>
  <si>
    <t>Key Tax Group trade name</t>
  </si>
  <si>
    <t>2. Acquisitions (Details Narrative) - USD ($)</t>
  </si>
  <si>
    <t>Shares issued for acquisition, value</t>
  </si>
  <si>
    <t>JM Enterprise 1 Key Tax Group [Member] | Common Stock</t>
  </si>
  <si>
    <t>Shares issued convertible debt, shares</t>
  </si>
  <si>
    <t>Shares issued convertible debt, value</t>
  </si>
  <si>
    <t>JM Enterprise 1 Key Tax Group [Member] | Preferred G Class of Stock [Member]</t>
  </si>
  <si>
    <t>Shares issued for acqusition, shares</t>
  </si>
  <si>
    <t>Platinum Tax Defenders [Member] | Preferred L Class of Stock [Member]</t>
  </si>
  <si>
    <t>3. Accrued Expenses (Details) - USD ($)</t>
  </si>
  <si>
    <t>Accounts payable</t>
  </si>
  <si>
    <t>Accrued Credit cards</t>
  </si>
  <si>
    <t>Accrued Income, payroll and other taxes</t>
  </si>
  <si>
    <t>Accrued advertising</t>
  </si>
  <si>
    <t>Accrued payroll</t>
  </si>
  <si>
    <t>Accrued expenses - other</t>
  </si>
  <si>
    <t>4. Plant and Equipment, Net (Details) - USD ($)</t>
  </si>
  <si>
    <t>Residential housing</t>
  </si>
  <si>
    <t>Furniture, fixture and equipment</t>
  </si>
  <si>
    <t>Leasehold improvements</t>
  </si>
  <si>
    <t>Plant and equipment, gross</t>
  </si>
  <si>
    <t>Less: accumulated depreciation</t>
  </si>
  <si>
    <t>Plant and equipment, net</t>
  </si>
  <si>
    <t>4. Plant and Equipment, Net (Details Narrative) - USD ($)</t>
  </si>
  <si>
    <t>Gain on disposal of fixed assets</t>
  </si>
  <si>
    <t>Fixed assets disposed</t>
  </si>
  <si>
    <t>Proceeds from sale of property</t>
  </si>
  <si>
    <t>Operations Expense [Member]</t>
  </si>
  <si>
    <t>Cost of Goods Sold [Member]</t>
  </si>
  <si>
    <t>5. Land (Details Narrative) - USD ($)</t>
  </si>
  <si>
    <t>6. Line of Credit (Details Narrative) - USD ($)</t>
  </si>
  <si>
    <t>Interest rate</t>
  </si>
  <si>
    <t>11.49%</t>
  </si>
  <si>
    <t>Line of Credit Authorized</t>
  </si>
  <si>
    <t>Line of credit cash payment</t>
  </si>
  <si>
    <t>Line of credit cash advanced</t>
  </si>
  <si>
    <t>7. Related Party Transactions (Details Narrative) - USD ($)</t>
  </si>
  <si>
    <t>Accrued expenses - related party</t>
  </si>
  <si>
    <t>Board Of Directors Chairman [Member]</t>
  </si>
  <si>
    <t>Deferred compensation expense</t>
  </si>
  <si>
    <t>Bonus payable</t>
  </si>
  <si>
    <t>Deferred compensation payable</t>
  </si>
  <si>
    <t>Chief Executive Officer [Member]</t>
  </si>
  <si>
    <t>Chief Operating Officer [Member]</t>
  </si>
  <si>
    <t>Repiccis Franchise Group [Member] | Lease payable [Member]</t>
  </si>
  <si>
    <t>8. Notes and Loans Payable (Details - Notes Payable) - USD ($)</t>
  </si>
  <si>
    <t>Notes and Loans Payable - Unrelated Party</t>
  </si>
  <si>
    <t>Notes and Loans Payable - Related Party</t>
  </si>
  <si>
    <t>Current portion</t>
  </si>
  <si>
    <t>Long-term portion</t>
  </si>
  <si>
    <t>8. Notes And Loans Payable (Details Narrative) - USD ($)</t>
  </si>
  <si>
    <t>8 Months Ended</t>
  </si>
  <si>
    <t>Sep. 09, 2019</t>
  </si>
  <si>
    <t>Notes payable outstanding</t>
  </si>
  <si>
    <t>Repayment of notes payable</t>
  </si>
  <si>
    <t>Lease payable</t>
  </si>
  <si>
    <t>Debenture Agreement [Member]</t>
  </si>
  <si>
    <t>Note in default</t>
  </si>
  <si>
    <t>Note Payable Sept 2011 [Member]</t>
  </si>
  <si>
    <t>Note Payable November 2011 [Member]</t>
  </si>
  <si>
    <t>Notes Payable 2018 [Member]</t>
  </si>
  <si>
    <t>Senior Secured Promissory Note [Member]</t>
  </si>
  <si>
    <t>Debt face amount</t>
  </si>
  <si>
    <t>Debt stated interest rate</t>
  </si>
  <si>
    <t>10.00%</t>
  </si>
  <si>
    <t>Debt maturity date</t>
  </si>
  <si>
    <t>Sep. 9,
		2020</t>
  </si>
  <si>
    <t>Auto Loan [Member]</t>
  </si>
  <si>
    <t>Red Rock [Member]</t>
  </si>
  <si>
    <t>Notes payable reclassified</t>
  </si>
  <si>
    <t>Notes payable assumed</t>
  </si>
  <si>
    <t>Chairman [Member]</t>
  </si>
  <si>
    <t>9. Convertible Notes Payable (Details - Convertible notes) - USD ($)</t>
  </si>
  <si>
    <t>Convertible notes</t>
  </si>
  <si>
    <t>Discount on notes</t>
  </si>
  <si>
    <t>Total convertible debt less debt discount</t>
  </si>
  <si>
    <t>Current Portion</t>
  </si>
  <si>
    <t>Long-Term Portion</t>
  </si>
  <si>
    <t>Unrelated Party [Member]</t>
  </si>
  <si>
    <t>Related Party [Member]</t>
  </si>
  <si>
    <t>9. Convertible Notes Payable (Details - Convertible debt assumptions)</t>
  </si>
  <si>
    <t>Minimum [Member]</t>
  </si>
  <si>
    <t>Volatility</t>
  </si>
  <si>
    <t>378.80%</t>
  </si>
  <si>
    <t>182.91%</t>
  </si>
  <si>
    <t>Risk-free interest rate</t>
  </si>
  <si>
    <t>1.55%</t>
  </si>
  <si>
    <t>2.13%</t>
  </si>
  <si>
    <t>Expected term</t>
  </si>
  <si>
    <t>5 months 20 days</t>
  </si>
  <si>
    <t>15 days</t>
  </si>
  <si>
    <t>Maximum [Member]</t>
  </si>
  <si>
    <t>1872.70%</t>
  </si>
  <si>
    <t>247.10%</t>
  </si>
  <si>
    <t>1.62%</t>
  </si>
  <si>
    <t>2.72%</t>
  </si>
  <si>
    <t>2 years 9 months 18 days</t>
  </si>
  <si>
    <t>5 years 1 month 20 days</t>
  </si>
  <si>
    <t>Convertible Debt [Member] | Minimum [Member]</t>
  </si>
  <si>
    <t>2.36%</t>
  </si>
  <si>
    <t>1 month 16 days</t>
  </si>
  <si>
    <t>Convertible Debt [Member] | Maximum [Member]</t>
  </si>
  <si>
    <t>9. Convertible Notes Payable (Details- Convertible debt instruments) - USD ($)</t>
  </si>
  <si>
    <t>Principal Balance</t>
  </si>
  <si>
    <t>New Loans</t>
  </si>
  <si>
    <t>Cash Paydown</t>
  </si>
  <si>
    <t>Shares issued upon conversion</t>
  </si>
  <si>
    <t>Accrued Interest</t>
  </si>
  <si>
    <t>Convertible Note 1 [Member]</t>
  </si>
  <si>
    <t>Debt issuance date</t>
  </si>
  <si>
    <t>Aug. 21,
		2008</t>
  </si>
  <si>
    <t>Debt Maturity date</t>
  </si>
  <si>
    <t>Aug. 21,
		2009</t>
  </si>
  <si>
    <t>Principal Conversions</t>
  </si>
  <si>
    <t>Convertible Note 2 [Member]</t>
  </si>
  <si>
    <t>Mar. 11,
		2009</t>
  </si>
  <si>
    <t>Apr. 29,
		2014</t>
  </si>
  <si>
    <t>Convertible Note 7 [Member]</t>
  </si>
  <si>
    <t>Feb. 9,
		2016</t>
  </si>
  <si>
    <t>Convertible Note 7-1 [Member]</t>
  </si>
  <si>
    <t>Oct. 28,
		2016</t>
  </si>
  <si>
    <t>Oct. 28,
		2017</t>
  </si>
  <si>
    <t>Convertible Note 8 [Member]</t>
  </si>
  <si>
    <t>Mar. 8,
		2016</t>
  </si>
  <si>
    <t>Mar. 8,
		2017</t>
  </si>
  <si>
    <t>Convertible Note 9 [Member]</t>
  </si>
  <si>
    <t>Sep. 12,
		2016</t>
  </si>
  <si>
    <t>Sep. 12,
		2017</t>
  </si>
  <si>
    <t>Convertible Note 10 [Member]</t>
  </si>
  <si>
    <t>Jan. 24,
		2017</t>
  </si>
  <si>
    <t>Jan. 24,
		2018</t>
  </si>
  <si>
    <t>Convertible Note 11 [Member]</t>
  </si>
  <si>
    <t>Jan. 27,
		2017</t>
  </si>
  <si>
    <t>Jan. 27,
		2018</t>
  </si>
  <si>
    <t>Convertible Note 11-1 [Member]</t>
  </si>
  <si>
    <t>Feb. 21,
		2017</t>
  </si>
  <si>
    <t>Feb. 21,
		2018</t>
  </si>
  <si>
    <t>Convertible Note 11-2 [Member]</t>
  </si>
  <si>
    <t>Mar. 16,
		2017</t>
  </si>
  <si>
    <t>Mar. 16,
		2018</t>
  </si>
  <si>
    <t>Convertible Note 12 [Member]</t>
  </si>
  <si>
    <t>Apr. 6,
		2017</t>
  </si>
  <si>
    <t>Apr. 6,
		2018</t>
  </si>
  <si>
    <t>Convertible Note 13-1 [Member]</t>
  </si>
  <si>
    <t>Apr. 21,
		2017</t>
  </si>
  <si>
    <t>Apr. 21,
		2018</t>
  </si>
  <si>
    <t>Convertible Note 13-2 [Member]</t>
  </si>
  <si>
    <t>Jul. 24,
		2018</t>
  </si>
  <si>
    <t>Jan. 24,
		2019</t>
  </si>
  <si>
    <t>Convertible Note 18 [Member]</t>
  </si>
  <si>
    <t>Jan. 19,
		2018</t>
  </si>
  <si>
    <t>Jan. 19,
		2019</t>
  </si>
  <si>
    <t>Convertible Note 20 [Member]</t>
  </si>
  <si>
    <t>Mar. 29,
		2018</t>
  </si>
  <si>
    <t>Mar. 29,
		2019</t>
  </si>
  <si>
    <t>Convertible Note 21 [Member]</t>
  </si>
  <si>
    <t>Apr. 9,
		2018</t>
  </si>
  <si>
    <t>Apr. 9,
		2019</t>
  </si>
  <si>
    <t>Convertible Note 22 [Member]</t>
  </si>
  <si>
    <t>Jul. 10,
		2018</t>
  </si>
  <si>
    <t>Jan. 10,
		2021</t>
  </si>
  <si>
    <t>Convertible Note 25 [Member]</t>
  </si>
  <si>
    <t>Aug. 13,
		2018</t>
  </si>
  <si>
    <t>Feb. 13,
		2019</t>
  </si>
  <si>
    <t>Convertible Note 26 [Member]</t>
  </si>
  <si>
    <t>Aug. 10,
		2017</t>
  </si>
  <si>
    <t>Convertible Note 27-1-4 [Member]</t>
  </si>
  <si>
    <t>Dec. 10,
		2018</t>
  </si>
  <si>
    <t>Dec. 10,
		2019</t>
  </si>
  <si>
    <t>Convertible Note 28 [Member]</t>
  </si>
  <si>
    <t>Dec. 5,
		2018</t>
  </si>
  <si>
    <t>Dec. 5,
		2019</t>
  </si>
  <si>
    <t>Convertible Note 29-1 [Member]</t>
  </si>
  <si>
    <t>Nov. 8,
		2019</t>
  </si>
  <si>
    <t>Nov. 8,
		2020</t>
  </si>
  <si>
    <t>Convertible Note 29-2 [Member]</t>
  </si>
  <si>
    <t>Convertible Note 30[Member]</t>
  </si>
  <si>
    <t>Jul. 26,
		2019</t>
  </si>
  <si>
    <t>Jul. 26,
		2020</t>
  </si>
  <si>
    <t>Convertible Note 31 [Member]</t>
  </si>
  <si>
    <t>Aug. 28,
		2019</t>
  </si>
  <si>
    <t>Aug. 28,
		2020</t>
  </si>
  <si>
    <t>Convertible Note 32 [Member]</t>
  </si>
  <si>
    <t>May 22,
		2019</t>
  </si>
  <si>
    <t>May 10,
		2020</t>
  </si>
  <si>
    <t>9. Convertible Notes Payable (Details Narrative) - USD ($)</t>
  </si>
  <si>
    <t>Convertible Notes Payable [Abstract]</t>
  </si>
  <si>
    <t>Repayment of convertible notes payable</t>
  </si>
  <si>
    <t>Amortization of debt discount</t>
  </si>
  <si>
    <t>Stock issued for conversion of debt, shares issued</t>
  </si>
  <si>
    <t>Convertible debt</t>
  </si>
  <si>
    <t>Debt discount</t>
  </si>
  <si>
    <t>10. Fair Value Measurement (Details - Changes in fair value) - USD ($)</t>
  </si>
  <si>
    <t>Derivative liability, beginning balance</t>
  </si>
  <si>
    <t>Day 1 Loss</t>
  </si>
  <si>
    <t>Discount from derivatives</t>
  </si>
  <si>
    <t>Resolution of derivative liability upon conversion</t>
  </si>
  <si>
    <t>Derivatives settled</t>
  </si>
  <si>
    <t>Mark to market adjustment</t>
  </si>
  <si>
    <t>Derivative liability, ending balance</t>
  </si>
  <si>
    <t>10. Fair Value Measurement (Details - Assumptions)</t>
  </si>
  <si>
    <t>10. Fair Value Measurement (Details Narrative) - USD ($)</t>
  </si>
  <si>
    <t>Unrealized gain/loss in derivative</t>
  </si>
  <si>
    <t>11. Capital Stock (Details Narrative) - USD ($)</t>
  </si>
  <si>
    <t>Jun. 30, 2019</t>
  </si>
  <si>
    <t>Reclassification of preferred stock to additional paid in capital</t>
  </si>
  <si>
    <t>Stock compensation</t>
  </si>
  <si>
    <t>Convertible Debt [Member]</t>
  </si>
  <si>
    <t>Stock issued for conversion of debt, amount converted</t>
  </si>
  <si>
    <t>Stock issued for conversion of debt, interest converted</t>
  </si>
  <si>
    <t>Stock issued, shares issued</t>
  </si>
  <si>
    <t>Former officer [Member]</t>
  </si>
  <si>
    <t>Stock issued for settlement of liabilities, Shares</t>
  </si>
  <si>
    <t>Stock issued for settlement of liabilities, Value</t>
  </si>
  <si>
    <t>Third-party consultant [Member]</t>
  </si>
  <si>
    <t>Cancellation of common stock</t>
  </si>
  <si>
    <t>Novate [Member]</t>
  </si>
  <si>
    <t>Preferred stock converted, shares converted</t>
  </si>
  <si>
    <t>Preferred stock converted, common shares issued</t>
  </si>
  <si>
    <t>Series I Preferred Stock [Member] | Chief Executive Officer [Member]</t>
  </si>
  <si>
    <t>Series I Preferred Stock [Member] | Chairman [Member]</t>
  </si>
  <si>
    <t>Series I Preferred Stock [Member] | Officer [Member]</t>
  </si>
  <si>
    <t>Series H Preferred Stock [Member]</t>
  </si>
  <si>
    <t>Series C Preferred Stock [Member] | EdgeviewProperties</t>
  </si>
  <si>
    <t>Series L Preferred Stock [Member] | Platinum Tax Defenders [Member]</t>
  </si>
  <si>
    <t>Stock issued for settlement of note payable, Shares</t>
  </si>
  <si>
    <t>Stock issued for settlement of note payable, Value</t>
  </si>
  <si>
    <t>Series K Preferred Stock [Member] | Red Rock Travel Group [Member]</t>
  </si>
  <si>
    <t>12. Warrants (Details - Derivative liabilities) - USD ($)</t>
  </si>
  <si>
    <t>Warrant fair value, at issuance</t>
  </si>
  <si>
    <t>Warrant fair value</t>
  </si>
  <si>
    <t>12. Warrants (Details - Assumptions)</t>
  </si>
  <si>
    <t>Warrants [Member] | Minimum [Member]</t>
  </si>
  <si>
    <t>1847.00%</t>
  </si>
  <si>
    <t>213.00%</t>
  </si>
  <si>
    <t>1.60%</t>
  </si>
  <si>
    <t>14.70%</t>
  </si>
  <si>
    <t>6 months</t>
  </si>
  <si>
    <t>2 years 1 month 9 days</t>
  </si>
  <si>
    <t>Warrants [Member] | Maximum [Member]</t>
  </si>
  <si>
    <t>1861.00%</t>
  </si>
  <si>
    <t>494.00%</t>
  </si>
  <si>
    <t>1.83%</t>
  </si>
  <si>
    <t>26.90%</t>
  </si>
  <si>
    <t>7 years</t>
  </si>
  <si>
    <t>2 years 6 months 10 days</t>
  </si>
  <si>
    <t>12. Warrants (Details - Warrant outstanding) - Warrant [Member]</t>
  </si>
  <si>
    <t>Dec. 31, 2019$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2. Warrants (Details Narrative) - Warrant [Member] - USD ($)</t>
  </si>
  <si>
    <t>Warrant expense</t>
  </si>
  <si>
    <t>Warrant expiration term</t>
  </si>
  <si>
    <t>2 years 3 months 22 days</t>
  </si>
  <si>
    <t>Intrinsic value of warrants</t>
  </si>
  <si>
    <t>13. Stock Options (Details Narrative)</t>
  </si>
  <si>
    <t>Dec. 31, 2017USD ($)$ / sharesshares</t>
  </si>
  <si>
    <t>Accrued expense | $</t>
  </si>
  <si>
    <t>Key Officer [Member]</t>
  </si>
  <si>
    <t>Number of stock option granted</t>
  </si>
  <si>
    <t>Description of vesting rights</t>
  </si>
  <si>
    <t>Vested on a pro rata basis at 25,000 shares per month for twenty-four (24) months.</t>
  </si>
  <si>
    <t>Description of exercise price</t>
  </si>
  <si>
    <t>Exercise price of 50% of the current last ten (10) day stock average per share</t>
  </si>
  <si>
    <t>Weighted average grant date value | $ / shares</t>
  </si>
  <si>
    <t>Number of common shares to supersede</t>
  </si>
  <si>
    <t>14. Commitments and Contingencies (Details) - USD ($)</t>
  </si>
  <si>
    <t>Operating Leases</t>
  </si>
  <si>
    <t>Restaurants [Member]</t>
  </si>
  <si>
    <t>Lot [Member]</t>
  </si>
  <si>
    <t>Office [Member]</t>
  </si>
  <si>
    <t>Equipment Rentals [Member]</t>
  </si>
  <si>
    <t>15. Income Taxes (Details - Deferred tax) - USD ($)</t>
  </si>
  <si>
    <t>Deferred tax assets</t>
  </si>
  <si>
    <t>Valuation allowance</t>
  </si>
  <si>
    <t>Net deferred tax asset</t>
  </si>
  <si>
    <t>15. Income Taxes (Details Narrative)</t>
  </si>
  <si>
    <t>Dec. 31, 2019USD ($)</t>
  </si>
  <si>
    <t>Operating loss carrforward</t>
  </si>
  <si>
    <t>Operating loss carrforward expiration date</t>
  </si>
  <si>
    <t>Dec. 31,
		2038</t>
  </si>
  <si>
    <t>Increase in valuation allowance</t>
  </si>
  <si>
    <t>U.S. corporate tax rate</t>
  </si>
  <si>
    <t>21.00%</t>
  </si>
  <si>
    <t>16. Segment Reporting (Details) - USD ($)</t>
  </si>
  <si>
    <t>Assets</t>
  </si>
  <si>
    <t>Revenues</t>
  </si>
  <si>
    <t>Cost of Sales</t>
  </si>
  <si>
    <t>Income (Loss) from operations</t>
  </si>
  <si>
    <t>Income (Loss) before taxes</t>
  </si>
  <si>
    <t>Affordable Housing Rentals [Member]</t>
  </si>
  <si>
    <t>New York Style Pizza Restaurant [Member]</t>
  </si>
  <si>
    <t>Italian Ice Franchise Group [Member]</t>
  </si>
  <si>
    <t>Tax Resolution Services [Member]</t>
  </si>
  <si>
    <t>Oth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D18" s="5" t="n">
        <v>1363300</v>
      </c>
    </row>
    <row r="19" spans="1:4">
      <c r="A19" s="4" t="s">
        <v>32</v>
      </c>
      <c r="C19" s="6" t="n">
        <v>1365654971</v>
      </c>
    </row>
    <row r="20" spans="1:4">
      <c r="A20" s="4" t="s">
        <v>33</v>
      </c>
      <c r="B20" s="4" t="s">
        <v>34</v>
      </c>
    </row>
    <row r="21" spans="1:4">
      <c r="A21" s="4" t="s">
        <v>35</v>
      </c>
      <c r="B21" s="4" t="s">
        <v>36</v>
      </c>
    </row>
    <row r="22" spans="1:4">
      <c r="A22" s="4" t="s">
        <v>37</v>
      </c>
      <c r="B22" s="4" t="s">
        <v>24</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00777</v>
      </c>
      <c r="C3" s="5" t="n">
        <v>158676</v>
      </c>
    </row>
    <row r="4" spans="1:3">
      <c r="A4" s="4" t="s">
        <v>46</v>
      </c>
      <c r="B4" s="6" t="n">
        <v>118125</v>
      </c>
      <c r="C4" s="6" t="n">
        <v>64345</v>
      </c>
    </row>
    <row r="5" spans="1:3">
      <c r="A5" s="4" t="s">
        <v>47</v>
      </c>
      <c r="B5" s="6" t="n">
        <v>3079</v>
      </c>
      <c r="C5" s="6" t="n">
        <v>3078</v>
      </c>
    </row>
    <row r="6" spans="1:3">
      <c r="A6" s="4" t="s">
        <v>48</v>
      </c>
      <c r="B6" s="6" t="n">
        <v>10234</v>
      </c>
      <c r="C6" s="6" t="n">
        <v>51111</v>
      </c>
    </row>
    <row r="7" spans="1:3">
      <c r="A7" s="4" t="s">
        <v>49</v>
      </c>
      <c r="B7" s="6" t="n">
        <v>232215</v>
      </c>
      <c r="C7" s="6" t="n">
        <v>277208</v>
      </c>
    </row>
    <row r="8" spans="1:3">
      <c r="A8" s="4" t="s">
        <v>50</v>
      </c>
      <c r="B8" s="6" t="n">
        <v>273399</v>
      </c>
      <c r="C8" s="6" t="n">
        <v>328295</v>
      </c>
    </row>
    <row r="9" spans="1:3">
      <c r="A9" s="4" t="s">
        <v>51</v>
      </c>
      <c r="B9" s="6" t="n">
        <v>603000</v>
      </c>
      <c r="C9" s="6" t="n">
        <v>603000</v>
      </c>
    </row>
    <row r="10" spans="1:3">
      <c r="A10" s="4" t="s">
        <v>52</v>
      </c>
      <c r="B10" s="6" t="n">
        <v>253550</v>
      </c>
      <c r="C10" s="6" t="n">
        <v>0</v>
      </c>
    </row>
    <row r="11" spans="1:3">
      <c r="A11" s="4" t="s">
        <v>53</v>
      </c>
      <c r="B11" s="6" t="n">
        <v>3499963</v>
      </c>
      <c r="C11" s="6" t="n">
        <v>2092048</v>
      </c>
    </row>
    <row r="12" spans="1:3">
      <c r="A12" s="4" t="s">
        <v>54</v>
      </c>
      <c r="B12" s="6" t="n">
        <v>19600</v>
      </c>
      <c r="C12" s="6" t="n">
        <v>24600</v>
      </c>
    </row>
    <row r="13" spans="1:3">
      <c r="A13" s="4" t="s">
        <v>55</v>
      </c>
      <c r="B13" s="6" t="n">
        <v>382129</v>
      </c>
      <c r="C13" s="6" t="n">
        <v>0</v>
      </c>
    </row>
    <row r="14" spans="1:3">
      <c r="A14" s="4" t="s">
        <v>56</v>
      </c>
      <c r="B14" s="6" t="n">
        <v>23338</v>
      </c>
    </row>
    <row r="15" spans="1:3">
      <c r="A15" s="4" t="s">
        <v>57</v>
      </c>
      <c r="B15" s="6" t="n">
        <v>10000</v>
      </c>
      <c r="C15" s="6" t="n">
        <v>7790</v>
      </c>
    </row>
    <row r="16" spans="1:3">
      <c r="A16" s="4" t="s">
        <v>58</v>
      </c>
      <c r="B16" s="6" t="n">
        <v>5297194</v>
      </c>
      <c r="C16" s="6" t="n">
        <v>3332941</v>
      </c>
    </row>
    <row r="17" spans="1:3">
      <c r="A17" s="3" t="s">
        <v>59</v>
      </c>
    </row>
    <row r="18" spans="1:3">
      <c r="A18" s="4" t="s">
        <v>60</v>
      </c>
      <c r="B18" s="6" t="n">
        <v>878380</v>
      </c>
      <c r="C18" s="6" t="n">
        <v>840557</v>
      </c>
    </row>
    <row r="19" spans="1:3">
      <c r="A19" s="4" t="s">
        <v>61</v>
      </c>
      <c r="B19" s="6" t="n">
        <v>1522000</v>
      </c>
      <c r="C19" s="6" t="n">
        <v>747000</v>
      </c>
    </row>
    <row r="20" spans="1:3">
      <c r="A20" s="4" t="s">
        <v>62</v>
      </c>
      <c r="B20" s="6" t="n">
        <v>589007</v>
      </c>
      <c r="C20" s="6" t="n">
        <v>366297</v>
      </c>
    </row>
    <row r="21" spans="1:3">
      <c r="A21" s="4" t="s">
        <v>63</v>
      </c>
      <c r="B21" s="6" t="n">
        <v>388933</v>
      </c>
      <c r="C21" s="6" t="n">
        <v>0</v>
      </c>
    </row>
    <row r="22" spans="1:3">
      <c r="A22" s="4" t="s">
        <v>64</v>
      </c>
      <c r="B22" s="6" t="n">
        <v>136349</v>
      </c>
      <c r="C22" s="6" t="n">
        <v>137817</v>
      </c>
    </row>
    <row r="23" spans="1:3">
      <c r="A23" s="4" t="s">
        <v>65</v>
      </c>
      <c r="B23" s="6" t="n">
        <v>297113</v>
      </c>
      <c r="C23" s="6" t="n">
        <v>74684</v>
      </c>
    </row>
    <row r="24" spans="1:3">
      <c r="A24" s="4" t="s">
        <v>66</v>
      </c>
      <c r="B24" s="6" t="n">
        <v>91099</v>
      </c>
      <c r="C24" s="6" t="n">
        <v>1999</v>
      </c>
    </row>
    <row r="25" spans="1:3">
      <c r="A25" s="4" t="s">
        <v>67</v>
      </c>
      <c r="B25" s="6" t="n">
        <v>500</v>
      </c>
      <c r="C25" s="6" t="n">
        <v>500</v>
      </c>
    </row>
    <row r="26" spans="1:3">
      <c r="A26" s="4" t="s">
        <v>68</v>
      </c>
      <c r="B26" s="6" t="n">
        <v>284891</v>
      </c>
      <c r="C26" s="6" t="n">
        <v>190571</v>
      </c>
    </row>
    <row r="27" spans="1:3">
      <c r="A27" s="4" t="s">
        <v>69</v>
      </c>
      <c r="B27" s="6" t="n">
        <v>84746</v>
      </c>
      <c r="C27" s="6" t="n">
        <v>214495</v>
      </c>
    </row>
    <row r="28" spans="1:3">
      <c r="A28" s="4" t="s">
        <v>70</v>
      </c>
      <c r="B28" s="6" t="n">
        <v>595257</v>
      </c>
      <c r="C28" s="6" t="n">
        <v>785788</v>
      </c>
    </row>
    <row r="29" spans="1:3">
      <c r="A29" s="4" t="s">
        <v>71</v>
      </c>
      <c r="B29" s="6" t="n">
        <v>0</v>
      </c>
      <c r="C29" s="6" t="n">
        <v>165000</v>
      </c>
    </row>
    <row r="30" spans="1:3">
      <c r="A30" s="4" t="s">
        <v>72</v>
      </c>
      <c r="B30" s="6" t="n">
        <v>2342388</v>
      </c>
      <c r="C30" s="6" t="n">
        <v>1743837</v>
      </c>
    </row>
    <row r="31" spans="1:3">
      <c r="A31" s="4" t="s">
        <v>73</v>
      </c>
      <c r="B31" s="6" t="n">
        <v>3102392</v>
      </c>
      <c r="C31" s="6" t="n">
        <v>1870625</v>
      </c>
    </row>
    <row r="32" spans="1:3">
      <c r="A32" s="4" t="s">
        <v>74</v>
      </c>
      <c r="B32" s="6" t="n">
        <v>10313055</v>
      </c>
      <c r="C32" s="6" t="n">
        <v>7139168</v>
      </c>
    </row>
    <row r="33" spans="1:3">
      <c r="A33" s="3" t="s">
        <v>75</v>
      </c>
    </row>
    <row r="34" spans="1:3">
      <c r="A34" s="4" t="s">
        <v>68</v>
      </c>
      <c r="B34" s="6" t="n">
        <v>410000</v>
      </c>
    </row>
    <row r="35" spans="1:3">
      <c r="A35" s="4" t="s">
        <v>76</v>
      </c>
      <c r="B35" s="6" t="n">
        <v>484568</v>
      </c>
      <c r="C35" s="6" t="n">
        <v>1040000</v>
      </c>
    </row>
    <row r="36" spans="1:3">
      <c r="A36" s="4" t="s">
        <v>77</v>
      </c>
      <c r="B36" s="6" t="n">
        <v>11207623</v>
      </c>
      <c r="C36" s="6" t="n">
        <v>8179168</v>
      </c>
    </row>
    <row r="37" spans="1:3">
      <c r="A37" s="3" t="s">
        <v>78</v>
      </c>
    </row>
    <row r="38" spans="1:3">
      <c r="A38" s="4" t="s">
        <v>79</v>
      </c>
      <c r="B38" s="6" t="n">
        <v>677420</v>
      </c>
      <c r="C38" s="6" t="n">
        <v>603</v>
      </c>
    </row>
    <row r="39" spans="1:3">
      <c r="A39" s="4" t="s">
        <v>80</v>
      </c>
      <c r="B39" s="6" t="n">
        <v>42793627</v>
      </c>
      <c r="C39" s="6" t="n">
        <v>50220067</v>
      </c>
    </row>
    <row r="40" spans="1:3">
      <c r="A40" s="4" t="s">
        <v>81</v>
      </c>
      <c r="B40" s="6" t="n">
        <v>-61742235</v>
      </c>
      <c r="C40" s="6" t="n">
        <v>-55378603</v>
      </c>
    </row>
    <row r="41" spans="1:3">
      <c r="A41" s="4" t="s">
        <v>82</v>
      </c>
      <c r="B41" s="6" t="n">
        <v>-5910430</v>
      </c>
      <c r="C41" s="6" t="n">
        <v>-4846227</v>
      </c>
    </row>
    <row r="42" spans="1:3">
      <c r="A42" s="4" t="s">
        <v>83</v>
      </c>
      <c r="B42" s="6" t="n">
        <v>5297194</v>
      </c>
      <c r="C42" s="6" t="n">
        <v>3332941</v>
      </c>
    </row>
    <row r="43" spans="1:3">
      <c r="A43" s="4" t="s">
        <v>84</v>
      </c>
    </row>
    <row r="44" spans="1:3">
      <c r="A44" s="3" t="s">
        <v>78</v>
      </c>
    </row>
    <row r="45" spans="1:3">
      <c r="A45" s="4" t="s">
        <v>85</v>
      </c>
      <c r="B45" s="6" t="n">
        <v>6933015</v>
      </c>
      <c r="C45" s="6" t="n">
        <v>6933015</v>
      </c>
    </row>
    <row r="46" spans="1:3">
      <c r="A46" s="4" t="s">
        <v>86</v>
      </c>
    </row>
    <row r="47" spans="1:3">
      <c r="A47" s="3" t="s">
        <v>78</v>
      </c>
    </row>
    <row r="48" spans="1:3">
      <c r="A48" s="4" t="s">
        <v>85</v>
      </c>
      <c r="B48" s="6" t="n">
        <v>1000000</v>
      </c>
      <c r="C48" s="6" t="n">
        <v>1000000</v>
      </c>
    </row>
    <row r="49" spans="1:3">
      <c r="A49" s="4" t="s">
        <v>87</v>
      </c>
    </row>
    <row r="50" spans="1:3">
      <c r="A50" s="3" t="s">
        <v>78</v>
      </c>
    </row>
    <row r="51" spans="1:3">
      <c r="A51" s="4" t="s">
        <v>85</v>
      </c>
      <c r="B51" s="6" t="n">
        <v>602998</v>
      </c>
      <c r="C51" s="6" t="n">
        <v>602998</v>
      </c>
    </row>
    <row r="52" spans="1:3">
      <c r="A52" s="4" t="s">
        <v>88</v>
      </c>
    </row>
    <row r="53" spans="1:3">
      <c r="A53" s="3" t="s">
        <v>78</v>
      </c>
    </row>
    <row r="54" spans="1:3">
      <c r="A54" s="4" t="s">
        <v>85</v>
      </c>
      <c r="B54" s="6" t="n">
        <v>700173</v>
      </c>
      <c r="C54" s="6" t="n">
        <v>700173</v>
      </c>
    </row>
    <row r="55" spans="1:3">
      <c r="A55" s="4" t="s">
        <v>89</v>
      </c>
    </row>
    <row r="56" spans="1:3">
      <c r="A56" s="3" t="s">
        <v>78</v>
      </c>
    </row>
    <row r="57" spans="1:3">
      <c r="A57" s="4" t="s">
        <v>85</v>
      </c>
      <c r="B57" s="6" t="n">
        <v>142983</v>
      </c>
      <c r="C57" s="6" t="n">
        <v>142983</v>
      </c>
    </row>
    <row r="58" spans="1:3">
      <c r="A58" s="4" t="s">
        <v>90</v>
      </c>
    </row>
    <row r="59" spans="1:3">
      <c r="A59" s="3" t="s">
        <v>78</v>
      </c>
    </row>
    <row r="60" spans="1:3">
      <c r="A60" s="4" t="s">
        <v>85</v>
      </c>
      <c r="B60" s="6" t="n">
        <v>1300976</v>
      </c>
      <c r="C60" s="6" t="n">
        <v>0</v>
      </c>
    </row>
    <row r="61" spans="1:3">
      <c r="A61" s="4" t="s">
        <v>91</v>
      </c>
    </row>
    <row r="62" spans="1:3">
      <c r="A62" s="3" t="s">
        <v>78</v>
      </c>
    </row>
    <row r="63" spans="1:3">
      <c r="A63" s="4" t="s">
        <v>85</v>
      </c>
      <c r="B63" s="6" t="n">
        <v>195000</v>
      </c>
      <c r="C63" s="6" t="n">
        <v>0</v>
      </c>
    </row>
    <row r="64" spans="1:3">
      <c r="A64" s="4" t="s">
        <v>92</v>
      </c>
    </row>
    <row r="65" spans="1:3">
      <c r="A65" s="3" t="s">
        <v>78</v>
      </c>
    </row>
    <row r="66" spans="1:3">
      <c r="A66" s="4" t="s">
        <v>85</v>
      </c>
      <c r="B66" s="6" t="n">
        <v>8200</v>
      </c>
      <c r="C66" s="6" t="n">
        <v>8200</v>
      </c>
    </row>
    <row r="67" spans="1:3">
      <c r="A67" s="4" t="s">
        <v>93</v>
      </c>
    </row>
    <row r="68" spans="1:3">
      <c r="A68" s="3" t="s">
        <v>78</v>
      </c>
    </row>
    <row r="69" spans="1:3">
      <c r="A69" s="4" t="s">
        <v>85</v>
      </c>
      <c r="B69" s="6" t="n">
        <v>1447</v>
      </c>
      <c r="C69" s="6" t="n">
        <v>1447</v>
      </c>
    </row>
    <row r="70" spans="1:3">
      <c r="A70" s="4" t="s">
        <v>94</v>
      </c>
    </row>
    <row r="71" spans="1:3">
      <c r="A71" s="3" t="s">
        <v>78</v>
      </c>
    </row>
    <row r="72" spans="1:3">
      <c r="A72" s="4" t="s">
        <v>85</v>
      </c>
      <c r="B72" s="6" t="n">
        <v>1277968</v>
      </c>
      <c r="C72" s="6" t="n">
        <v>1277968</v>
      </c>
    </row>
    <row r="73" spans="1:3">
      <c r="A73" s="4" t="s">
        <v>95</v>
      </c>
    </row>
    <row r="74" spans="1:3">
      <c r="A74" s="3" t="s">
        <v>78</v>
      </c>
    </row>
    <row r="75" spans="1:3">
      <c r="A75" s="4" t="s">
        <v>85</v>
      </c>
      <c r="B75" s="5" t="n">
        <v>198000</v>
      </c>
      <c r="C7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185</v>
      </c>
      <c r="B13" s="4" t="s">
        <v>313</v>
      </c>
    </row>
    <row r="14" spans="1:2">
      <c r="A14" s="4" t="s">
        <v>47</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4" t="s">
        <v>347</v>
      </c>
    </row>
    <row r="4" spans="1:2">
      <c r="A4" s="4" t="s">
        <v>348</v>
      </c>
      <c r="B4" s="4" t="s">
        <v>349</v>
      </c>
    </row>
    <row r="5" spans="1:2">
      <c r="A5" s="4" t="s">
        <v>350</v>
      </c>
    </row>
    <row r="6" spans="1:2">
      <c r="A6" s="4" t="s">
        <v>348</v>
      </c>
      <c r="B6"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56</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43</v>
      </c>
    </row>
    <row r="2" spans="1:3">
      <c r="A2" s="4" t="s">
        <v>97</v>
      </c>
      <c r="B2" s="5" t="n">
        <v>566858</v>
      </c>
      <c r="C2" s="5" t="n">
        <v>921904</v>
      </c>
    </row>
    <row r="3" spans="1:3">
      <c r="A3" s="4" t="s">
        <v>98</v>
      </c>
      <c r="B3" s="6" t="n">
        <v>140619</v>
      </c>
      <c r="C3" s="6" t="n">
        <v>201024</v>
      </c>
    </row>
    <row r="4" spans="1:3">
      <c r="A4" s="4" t="s">
        <v>99</v>
      </c>
      <c r="B4" s="5" t="n">
        <v>687849</v>
      </c>
      <c r="C4" s="5" t="n">
        <v>0</v>
      </c>
    </row>
    <row r="5" spans="1:3">
      <c r="A5" s="4" t="s">
        <v>100</v>
      </c>
      <c r="B5" s="6" t="n">
        <v>7500000000</v>
      </c>
      <c r="C5" s="6" t="n">
        <v>7500000000</v>
      </c>
    </row>
    <row r="6" spans="1:3">
      <c r="A6" s="4" t="s">
        <v>101</v>
      </c>
      <c r="B6" s="7" t="n">
        <v>0.001</v>
      </c>
      <c r="C6" s="4" t="s">
        <v>102</v>
      </c>
    </row>
    <row r="7" spans="1:3">
      <c r="A7" s="4" t="s">
        <v>103</v>
      </c>
      <c r="B7" s="6" t="n">
        <v>677419812</v>
      </c>
      <c r="C7" s="6" t="n">
        <v>602826</v>
      </c>
    </row>
    <row r="8" spans="1:3">
      <c r="A8" s="4" t="s">
        <v>104</v>
      </c>
      <c r="B8" s="6" t="n">
        <v>677419812</v>
      </c>
      <c r="C8" s="6" t="n">
        <v>602826</v>
      </c>
    </row>
    <row r="9" spans="1:3">
      <c r="A9" s="4" t="s">
        <v>84</v>
      </c>
    </row>
    <row r="10" spans="1:3">
      <c r="A10" s="4" t="s">
        <v>105</v>
      </c>
      <c r="B10" s="6" t="n">
        <v>10000000</v>
      </c>
      <c r="C10" s="6" t="n">
        <v>10000000</v>
      </c>
    </row>
    <row r="11" spans="1:3">
      <c r="A11" s="4" t="s">
        <v>106</v>
      </c>
      <c r="B11" s="5" t="n">
        <v>4</v>
      </c>
      <c r="C11" s="5" t="n">
        <v>4</v>
      </c>
    </row>
    <row r="12" spans="1:3">
      <c r="A12" s="4" t="s">
        <v>107</v>
      </c>
      <c r="B12" s="6" t="n">
        <v>1733254</v>
      </c>
      <c r="C12" s="6" t="n">
        <v>1733254</v>
      </c>
    </row>
    <row r="13" spans="1:3">
      <c r="A13" s="4" t="s">
        <v>108</v>
      </c>
      <c r="B13" s="6" t="n">
        <v>1733254</v>
      </c>
      <c r="C13" s="6" t="n">
        <v>1733254</v>
      </c>
    </row>
    <row r="14" spans="1:3">
      <c r="A14" s="4" t="s">
        <v>86</v>
      </c>
    </row>
    <row r="15" spans="1:3">
      <c r="A15" s="4" t="s">
        <v>105</v>
      </c>
      <c r="B15" s="6" t="n">
        <v>1000000</v>
      </c>
      <c r="C15" s="6" t="n">
        <v>1000000</v>
      </c>
    </row>
    <row r="16" spans="1:3">
      <c r="A16" s="4" t="s">
        <v>106</v>
      </c>
      <c r="B16" s="5" t="n">
        <v>4</v>
      </c>
      <c r="C16" s="5" t="n">
        <v>4</v>
      </c>
    </row>
    <row r="17" spans="1:3">
      <c r="A17" s="4" t="s">
        <v>107</v>
      </c>
      <c r="B17" s="6" t="n">
        <v>250000</v>
      </c>
      <c r="C17" s="6" t="n">
        <v>250000</v>
      </c>
    </row>
    <row r="18" spans="1:3">
      <c r="A18" s="4" t="s">
        <v>108</v>
      </c>
      <c r="B18" s="6" t="n">
        <v>250000</v>
      </c>
      <c r="C18" s="6" t="n">
        <v>250000</v>
      </c>
    </row>
    <row r="19" spans="1:3">
      <c r="A19" s="4" t="s">
        <v>87</v>
      </c>
    </row>
    <row r="20" spans="1:3">
      <c r="A20" s="4" t="s">
        <v>105</v>
      </c>
      <c r="B20" s="6" t="n">
        <v>2000000</v>
      </c>
      <c r="C20" s="6" t="n">
        <v>2000000</v>
      </c>
    </row>
    <row r="21" spans="1:3">
      <c r="A21" s="4" t="s">
        <v>106</v>
      </c>
      <c r="B21" s="5" t="n">
        <v>4</v>
      </c>
      <c r="C21" s="5" t="n">
        <v>4</v>
      </c>
    </row>
    <row r="22" spans="1:3">
      <c r="A22" s="4" t="s">
        <v>107</v>
      </c>
      <c r="B22" s="6" t="n">
        <v>150749</v>
      </c>
      <c r="C22" s="6" t="n">
        <v>150749</v>
      </c>
    </row>
    <row r="23" spans="1:3">
      <c r="A23" s="4" t="s">
        <v>108</v>
      </c>
      <c r="B23" s="6" t="n">
        <v>150749</v>
      </c>
      <c r="C23" s="6" t="n">
        <v>150749</v>
      </c>
    </row>
    <row r="24" spans="1:3">
      <c r="A24" s="4" t="s">
        <v>88</v>
      </c>
    </row>
    <row r="25" spans="1:3">
      <c r="A25" s="4" t="s">
        <v>105</v>
      </c>
      <c r="B25" s="6" t="n">
        <v>500000</v>
      </c>
      <c r="C25" s="6" t="n">
        <v>500000</v>
      </c>
    </row>
    <row r="26" spans="1:3">
      <c r="A26" s="4" t="s">
        <v>106</v>
      </c>
      <c r="B26" s="5" t="n">
        <v>4</v>
      </c>
      <c r="C26" s="5" t="n">
        <v>4</v>
      </c>
    </row>
    <row r="27" spans="1:3">
      <c r="A27" s="4" t="s">
        <v>107</v>
      </c>
      <c r="B27" s="6" t="n">
        <v>175043</v>
      </c>
      <c r="C27" s="6" t="n">
        <v>175043</v>
      </c>
    </row>
    <row r="28" spans="1:3">
      <c r="A28" s="4" t="s">
        <v>108</v>
      </c>
      <c r="B28" s="6" t="n">
        <v>175043</v>
      </c>
      <c r="C28" s="6" t="n">
        <v>175043</v>
      </c>
    </row>
    <row r="29" spans="1:3">
      <c r="A29" s="4" t="s">
        <v>89</v>
      </c>
    </row>
    <row r="30" spans="1:3">
      <c r="A30" s="4" t="s">
        <v>105</v>
      </c>
      <c r="B30" s="6" t="n">
        <v>500000</v>
      </c>
      <c r="C30" s="6" t="n">
        <v>500000</v>
      </c>
    </row>
    <row r="31" spans="1:3">
      <c r="A31" s="4" t="s">
        <v>106</v>
      </c>
      <c r="B31" s="5" t="n">
        <v>4</v>
      </c>
      <c r="C31" s="5" t="n">
        <v>4</v>
      </c>
    </row>
    <row r="32" spans="1:3">
      <c r="A32" s="4" t="s">
        <v>107</v>
      </c>
      <c r="B32" s="6" t="n">
        <v>35745</v>
      </c>
      <c r="C32" s="6" t="n">
        <v>35745</v>
      </c>
    </row>
    <row r="33" spans="1:3">
      <c r="A33" s="4" t="s">
        <v>108</v>
      </c>
      <c r="B33" s="6" t="n">
        <v>35745</v>
      </c>
      <c r="C33" s="6" t="n">
        <v>35745</v>
      </c>
    </row>
    <row r="34" spans="1:3">
      <c r="A34" s="4" t="s">
        <v>90</v>
      </c>
    </row>
    <row r="35" spans="1:3">
      <c r="A35" s="4" t="s">
        <v>105</v>
      </c>
      <c r="B35" s="6" t="n">
        <v>2000000</v>
      </c>
      <c r="C35" s="6" t="n">
        <v>2000000</v>
      </c>
    </row>
    <row r="36" spans="1:3">
      <c r="A36" s="4" t="s">
        <v>106</v>
      </c>
      <c r="B36" s="5" t="n">
        <v>4</v>
      </c>
      <c r="C36" s="5" t="n">
        <v>4</v>
      </c>
    </row>
    <row r="37" spans="1:3">
      <c r="A37" s="4" t="s">
        <v>107</v>
      </c>
      <c r="B37" s="6" t="n">
        <v>325245</v>
      </c>
      <c r="C37" s="6" t="n">
        <v>0</v>
      </c>
    </row>
    <row r="38" spans="1:3">
      <c r="A38" s="4" t="s">
        <v>108</v>
      </c>
      <c r="B38" s="6" t="n">
        <v>325245</v>
      </c>
      <c r="C38" s="6" t="n">
        <v>0</v>
      </c>
    </row>
    <row r="39" spans="1:3">
      <c r="A39" s="4" t="s">
        <v>91</v>
      </c>
    </row>
    <row r="40" spans="1:3">
      <c r="A40" s="4" t="s">
        <v>105</v>
      </c>
      <c r="B40" s="6" t="n">
        <v>200000000</v>
      </c>
      <c r="C40" s="6" t="n">
        <v>200000000</v>
      </c>
    </row>
    <row r="41" spans="1:3">
      <c r="A41" s="4" t="s">
        <v>106</v>
      </c>
      <c r="B41" s="4" t="s">
        <v>102</v>
      </c>
      <c r="C41" s="4" t="s">
        <v>102</v>
      </c>
    </row>
    <row r="42" spans="1:3">
      <c r="A42" s="4" t="s">
        <v>107</v>
      </c>
      <c r="B42" s="6" t="n">
        <v>195000000</v>
      </c>
      <c r="C42" s="6" t="n">
        <v>0</v>
      </c>
    </row>
    <row r="43" spans="1:3">
      <c r="A43" s="4" t="s">
        <v>108</v>
      </c>
      <c r="B43" s="6" t="n">
        <v>195000000</v>
      </c>
      <c r="C43" s="6" t="n">
        <v>0</v>
      </c>
    </row>
    <row r="44" spans="1:3">
      <c r="A44" s="4" t="s">
        <v>92</v>
      </c>
    </row>
    <row r="45" spans="1:3">
      <c r="A45" s="4" t="s">
        <v>105</v>
      </c>
      <c r="B45" s="6" t="n">
        <v>10937500</v>
      </c>
      <c r="C45" s="6" t="n">
        <v>10937500</v>
      </c>
    </row>
    <row r="46" spans="1:3">
      <c r="A46" s="4" t="s">
        <v>106</v>
      </c>
      <c r="B46" s="4" t="s">
        <v>102</v>
      </c>
      <c r="C46" s="4" t="s">
        <v>102</v>
      </c>
    </row>
    <row r="47" spans="1:3">
      <c r="A47" s="4" t="s">
        <v>107</v>
      </c>
      <c r="B47" s="6" t="n">
        <v>8200562</v>
      </c>
      <c r="C47" s="6" t="n">
        <v>8200562</v>
      </c>
    </row>
    <row r="48" spans="1:3">
      <c r="A48" s="4" t="s">
        <v>108</v>
      </c>
      <c r="B48" s="6" t="n">
        <v>8200562</v>
      </c>
      <c r="C48" s="6" t="n">
        <v>8200562</v>
      </c>
    </row>
    <row r="49" spans="1:3">
      <c r="A49" s="4" t="s">
        <v>93</v>
      </c>
    </row>
    <row r="50" spans="1:3">
      <c r="A50" s="4" t="s">
        <v>105</v>
      </c>
      <c r="B50" s="6" t="n">
        <v>35000000</v>
      </c>
      <c r="C50" s="6" t="n">
        <v>35000000</v>
      </c>
    </row>
    <row r="51" spans="1:3">
      <c r="A51" s="4" t="s">
        <v>106</v>
      </c>
      <c r="B51" s="4" t="s">
        <v>102</v>
      </c>
      <c r="C51" s="4" t="s">
        <v>102</v>
      </c>
    </row>
    <row r="52" spans="1:3">
      <c r="A52" s="4" t="s">
        <v>107</v>
      </c>
      <c r="B52" s="6" t="n">
        <v>1447157</v>
      </c>
      <c r="C52" s="6" t="n">
        <v>1447157</v>
      </c>
    </row>
    <row r="53" spans="1:3">
      <c r="A53" s="4" t="s">
        <v>108</v>
      </c>
      <c r="B53" s="6" t="n">
        <v>1447157</v>
      </c>
      <c r="C53" s="6" t="n">
        <v>1447157</v>
      </c>
    </row>
    <row r="54" spans="1:3">
      <c r="A54" s="4" t="s">
        <v>94</v>
      </c>
    </row>
    <row r="55" spans="1:3">
      <c r="A55" s="4" t="s">
        <v>105</v>
      </c>
      <c r="B55" s="6" t="n">
        <v>100000000</v>
      </c>
      <c r="C55" s="6" t="n">
        <v>100000000</v>
      </c>
    </row>
    <row r="56" spans="1:3">
      <c r="A56" s="4" t="s">
        <v>106</v>
      </c>
      <c r="B56" s="5" t="n">
        <v>4</v>
      </c>
      <c r="C56" s="5" t="n">
        <v>4</v>
      </c>
    </row>
    <row r="57" spans="1:3">
      <c r="A57" s="4" t="s">
        <v>107</v>
      </c>
      <c r="B57" s="6" t="n">
        <v>319492</v>
      </c>
      <c r="C57" s="6" t="n">
        <v>319492</v>
      </c>
    </row>
    <row r="58" spans="1:3">
      <c r="A58" s="4" t="s">
        <v>108</v>
      </c>
      <c r="B58" s="6" t="n">
        <v>319492</v>
      </c>
      <c r="C58" s="6" t="n">
        <v>319492</v>
      </c>
    </row>
    <row r="59" spans="1:3">
      <c r="A59" s="4" t="s">
        <v>95</v>
      </c>
    </row>
    <row r="60" spans="1:3">
      <c r="A60" s="4" t="s">
        <v>105</v>
      </c>
      <c r="B60" s="6" t="n">
        <v>100000000</v>
      </c>
      <c r="C60" s="6" t="n">
        <v>100000000</v>
      </c>
    </row>
    <row r="61" spans="1:3">
      <c r="A61" s="4" t="s">
        <v>106</v>
      </c>
      <c r="B61" s="5" t="n">
        <v>1200</v>
      </c>
      <c r="C61" s="5" t="n">
        <v>1200</v>
      </c>
    </row>
    <row r="62" spans="1:3">
      <c r="A62" s="4" t="s">
        <v>107</v>
      </c>
      <c r="B62" s="6" t="n">
        <v>165</v>
      </c>
      <c r="C62" s="6" t="n">
        <v>0</v>
      </c>
    </row>
    <row r="63" spans="1:3">
      <c r="A63" s="4" t="s">
        <v>108</v>
      </c>
      <c r="B63" s="6" t="n">
        <v>165</v>
      </c>
      <c r="C6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7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79</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83</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6</v>
      </c>
      <c r="B1" s="2" t="s">
        <v>1</v>
      </c>
    </row>
    <row r="2" spans="1:2">
      <c r="B2" s="2" t="s">
        <v>2</v>
      </c>
    </row>
    <row r="3" spans="1:2">
      <c r="A3" s="3" t="s">
        <v>287</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3</v>
      </c>
    </row>
    <row r="2" spans="1:3">
      <c r="A2" s="4" t="s">
        <v>390</v>
      </c>
      <c r="B2" s="5" t="n">
        <v>3102392</v>
      </c>
      <c r="C2" s="5" t="n">
        <v>1870625</v>
      </c>
    </row>
    <row r="3" spans="1:3">
      <c r="A3" s="4" t="s">
        <v>391</v>
      </c>
    </row>
    <row r="4" spans="1:3">
      <c r="A4" s="4" t="s">
        <v>390</v>
      </c>
      <c r="B4" s="6" t="n">
        <v>0</v>
      </c>
      <c r="C4" s="6" t="n">
        <v>0</v>
      </c>
    </row>
    <row r="5" spans="1:3">
      <c r="A5" s="4" t="s">
        <v>392</v>
      </c>
    </row>
    <row r="6" spans="1:3">
      <c r="A6" s="4" t="s">
        <v>390</v>
      </c>
      <c r="B6" s="6" t="n">
        <v>0</v>
      </c>
      <c r="C6" s="6" t="n">
        <v>0</v>
      </c>
    </row>
    <row r="7" spans="1:3">
      <c r="A7" s="4" t="s">
        <v>393</v>
      </c>
    </row>
    <row r="8" spans="1:3">
      <c r="A8" s="4" t="s">
        <v>390</v>
      </c>
      <c r="B8" s="5" t="n">
        <v>3102392</v>
      </c>
      <c r="C8" s="5" t="n">
        <v>1870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7"/>
    <col customWidth="1" max="3" min="3" width="35"/>
    <col customWidth="1" max="4" min="4" width="14"/>
  </cols>
  <sheetData>
    <row r="1" spans="1:4">
      <c r="A1" s="1" t="s">
        <v>394</v>
      </c>
      <c r="B1" s="2" t="s">
        <v>395</v>
      </c>
      <c r="C1" s="2" t="s">
        <v>1</v>
      </c>
    </row>
    <row r="2" spans="1:4">
      <c r="B2" s="2" t="s">
        <v>396</v>
      </c>
      <c r="C2" s="2" t="s">
        <v>2</v>
      </c>
      <c r="D2" s="2" t="s">
        <v>43</v>
      </c>
    </row>
    <row r="3" spans="1:4">
      <c r="A3" s="4" t="s">
        <v>397</v>
      </c>
      <c r="B3" s="4" t="s">
        <v>398</v>
      </c>
    </row>
    <row r="4" spans="1:4">
      <c r="A4" s="4" t="s">
        <v>185</v>
      </c>
      <c r="C4" s="5" t="n">
        <v>118125</v>
      </c>
      <c r="D4" s="5" t="n">
        <v>64345</v>
      </c>
    </row>
    <row r="5" spans="1:4">
      <c r="A5" s="4" t="s">
        <v>399</v>
      </c>
      <c r="C5" s="6" t="n">
        <v>0</v>
      </c>
      <c r="D5" s="6" t="n">
        <v>1459725</v>
      </c>
    </row>
    <row r="6" spans="1:4">
      <c r="A6" s="4" t="s">
        <v>400</v>
      </c>
      <c r="C6" s="5" t="n">
        <v>0</v>
      </c>
      <c r="D6" s="5" t="n">
        <v>0</v>
      </c>
    </row>
    <row r="7" spans="1:4">
      <c r="A7" s="4" t="s">
        <v>401</v>
      </c>
    </row>
    <row r="8" spans="1:4">
      <c r="A8" s="4" t="s">
        <v>402</v>
      </c>
      <c r="C8" s="4" t="s">
        <v>403</v>
      </c>
    </row>
    <row r="9" spans="1:4">
      <c r="A9" s="4" t="s">
        <v>404</v>
      </c>
    </row>
    <row r="10" spans="1:4">
      <c r="A10" s="4" t="s">
        <v>402</v>
      </c>
      <c r="C10" s="4" t="s">
        <v>40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6</v>
      </c>
      <c r="B1" s="2" t="s">
        <v>2</v>
      </c>
      <c r="C1" s="2" t="s">
        <v>407</v>
      </c>
      <c r="D1" s="2" t="s">
        <v>43</v>
      </c>
    </row>
    <row r="2" spans="1:4">
      <c r="A2" s="4" t="s">
        <v>53</v>
      </c>
      <c r="B2" s="5" t="n">
        <v>3499963</v>
      </c>
      <c r="D2" s="5" t="n">
        <v>2092048</v>
      </c>
    </row>
    <row r="3" spans="1:4">
      <c r="A3" s="4" t="s">
        <v>347</v>
      </c>
    </row>
    <row r="4" spans="1:4">
      <c r="A4" s="4" t="s">
        <v>45</v>
      </c>
      <c r="C4" s="5" t="n">
        <v>138906</v>
      </c>
    </row>
    <row r="5" spans="1:4">
      <c r="A5" s="4" t="s">
        <v>185</v>
      </c>
      <c r="C5" s="6" t="n">
        <v>105669</v>
      </c>
    </row>
    <row r="6" spans="1:4">
      <c r="A6" s="4" t="s">
        <v>57</v>
      </c>
      <c r="C6" s="6" t="n">
        <v>60041</v>
      </c>
    </row>
    <row r="7" spans="1:4">
      <c r="A7" s="4" t="s">
        <v>408</v>
      </c>
      <c r="C7" s="6" t="n">
        <v>6010</v>
      </c>
    </row>
    <row r="8" spans="1:4">
      <c r="A8" s="4" t="s">
        <v>53</v>
      </c>
      <c r="C8" s="6" t="n">
        <v>2092048</v>
      </c>
    </row>
    <row r="9" spans="1:4">
      <c r="A9" s="4" t="s">
        <v>409</v>
      </c>
      <c r="C9" s="6" t="n">
        <v>-272674</v>
      </c>
    </row>
    <row r="10" spans="1:4">
      <c r="A10" s="4" t="s">
        <v>146</v>
      </c>
      <c r="C10" s="5" t="n">
        <v>21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s>
  <sheetData>
    <row r="1" spans="1:4">
      <c r="A1" s="1" t="s">
        <v>410</v>
      </c>
      <c r="B1" s="2" t="s">
        <v>2</v>
      </c>
      <c r="C1" s="2" t="s">
        <v>411</v>
      </c>
      <c r="D1" s="2" t="s">
        <v>43</v>
      </c>
    </row>
    <row r="2" spans="1:4">
      <c r="A2" s="4" t="s">
        <v>53</v>
      </c>
      <c r="B2" s="5" t="n">
        <v>3499963</v>
      </c>
      <c r="D2" s="5" t="n">
        <v>2092048</v>
      </c>
    </row>
    <row r="3" spans="1:4">
      <c r="A3" s="4" t="s">
        <v>350</v>
      </c>
    </row>
    <row r="4" spans="1:4">
      <c r="A4" s="4" t="s">
        <v>45</v>
      </c>
      <c r="C4" s="5" t="n">
        <v>9484</v>
      </c>
    </row>
    <row r="5" spans="1:4">
      <c r="A5" s="4" t="s">
        <v>185</v>
      </c>
      <c r="C5" s="6" t="n">
        <v>90766</v>
      </c>
    </row>
    <row r="6" spans="1:4">
      <c r="A6" s="4" t="s">
        <v>412</v>
      </c>
      <c r="C6" s="6" t="n">
        <v>250000</v>
      </c>
    </row>
    <row r="7" spans="1:4">
      <c r="A7" s="4" t="s">
        <v>408</v>
      </c>
      <c r="C7" s="6" t="n">
        <v>6044</v>
      </c>
    </row>
    <row r="8" spans="1:4">
      <c r="A8" s="4" t="s">
        <v>53</v>
      </c>
      <c r="C8" s="6" t="n">
        <v>1407915</v>
      </c>
    </row>
    <row r="9" spans="1:4">
      <c r="A9" s="4" t="s">
        <v>409</v>
      </c>
      <c r="C9" s="6" t="n">
        <v>-464209</v>
      </c>
    </row>
    <row r="10" spans="1:4">
      <c r="A10" s="4" t="s">
        <v>146</v>
      </c>
      <c r="C10" s="5"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v>
      </c>
      <c r="B1" s="2" t="s">
        <v>1</v>
      </c>
    </row>
    <row r="2" spans="1:3">
      <c r="B2" s="2" t="s">
        <v>2</v>
      </c>
      <c r="C2" s="2" t="s">
        <v>43</v>
      </c>
    </row>
    <row r="3" spans="1:3">
      <c r="A3" s="4" t="s">
        <v>110</v>
      </c>
      <c r="B3" s="5" t="n">
        <v>4541142</v>
      </c>
      <c r="C3" s="5" t="n">
        <v>2226866</v>
      </c>
    </row>
    <row r="4" spans="1:3">
      <c r="A4" s="4" t="s">
        <v>111</v>
      </c>
      <c r="B4" s="6" t="n">
        <v>2297081</v>
      </c>
      <c r="C4" s="6" t="n">
        <v>1471034</v>
      </c>
    </row>
    <row r="5" spans="1:3">
      <c r="A5" s="4" t="s">
        <v>112</v>
      </c>
      <c r="B5" s="6" t="n">
        <v>2244061</v>
      </c>
      <c r="C5" s="6" t="n">
        <v>755832</v>
      </c>
    </row>
    <row r="6" spans="1:3">
      <c r="A6" s="3" t="s">
        <v>113</v>
      </c>
    </row>
    <row r="7" spans="1:3">
      <c r="A7" s="4" t="s">
        <v>114</v>
      </c>
      <c r="B7" s="6" t="n">
        <v>7318</v>
      </c>
      <c r="C7" s="6" t="n">
        <v>21831</v>
      </c>
    </row>
    <row r="8" spans="1:3">
      <c r="A8" s="4" t="s">
        <v>115</v>
      </c>
      <c r="B8" s="6" t="n">
        <v>0</v>
      </c>
      <c r="C8" s="6" t="n">
        <v>0</v>
      </c>
    </row>
    <row r="9" spans="1:3">
      <c r="A9" s="4" t="s">
        <v>116</v>
      </c>
      <c r="B9" s="6" t="n">
        <v>0</v>
      </c>
      <c r="C9" s="6" t="n">
        <v>0</v>
      </c>
    </row>
    <row r="10" spans="1:3">
      <c r="A10" s="4" t="s">
        <v>117</v>
      </c>
      <c r="B10" s="6" t="n">
        <v>3552733</v>
      </c>
      <c r="C10" s="6" t="n">
        <v>2755021</v>
      </c>
    </row>
    <row r="11" spans="1:3">
      <c r="A11" s="4" t="s">
        <v>118</v>
      </c>
      <c r="B11" s="6" t="n">
        <v>3560051</v>
      </c>
      <c r="C11" s="6" t="n">
        <v>2776852</v>
      </c>
    </row>
    <row r="12" spans="1:3">
      <c r="A12" s="4" t="s">
        <v>119</v>
      </c>
      <c r="B12" s="6" t="n">
        <v>-1315990</v>
      </c>
      <c r="C12" s="6" t="n">
        <v>-2021020</v>
      </c>
    </row>
    <row r="13" spans="1:3">
      <c r="A13" s="3" t="s">
        <v>120</v>
      </c>
    </row>
    <row r="14" spans="1:3">
      <c r="A14" s="4" t="s">
        <v>121</v>
      </c>
      <c r="B14" s="6" t="n">
        <v>0</v>
      </c>
      <c r="C14" s="6" t="n">
        <v>-20990</v>
      </c>
    </row>
    <row r="15" spans="1:3">
      <c r="A15" s="4" t="s">
        <v>122</v>
      </c>
      <c r="B15" s="6" t="n">
        <v>-2482145</v>
      </c>
      <c r="C15" s="6" t="n">
        <v>-629176</v>
      </c>
    </row>
    <row r="16" spans="1:3">
      <c r="A16" s="4" t="s">
        <v>123</v>
      </c>
      <c r="B16" s="6" t="n">
        <v>-489294</v>
      </c>
      <c r="C16" s="6" t="n">
        <v>-328970</v>
      </c>
    </row>
    <row r="17" spans="1:3">
      <c r="A17" s="4" t="s">
        <v>124</v>
      </c>
      <c r="B17" s="6" t="n">
        <v>-813220</v>
      </c>
      <c r="C17" s="6" t="n">
        <v>0</v>
      </c>
    </row>
    <row r="18" spans="1:3">
      <c r="A18" s="4" t="s">
        <v>125</v>
      </c>
      <c r="B18" s="6" t="n">
        <v>-972047</v>
      </c>
      <c r="C18" s="6" t="n">
        <v>-950736</v>
      </c>
    </row>
    <row r="19" spans="1:3">
      <c r="A19" s="4" t="s">
        <v>126</v>
      </c>
      <c r="B19" s="6" t="n">
        <v>-4756706</v>
      </c>
      <c r="C19" s="6" t="n">
        <v>-1929872</v>
      </c>
    </row>
    <row r="20" spans="1:3">
      <c r="A20" s="4" t="s">
        <v>127</v>
      </c>
      <c r="B20" s="6" t="n">
        <v>-6072696</v>
      </c>
      <c r="C20" s="6" t="n">
        <v>-3950892</v>
      </c>
    </row>
    <row r="21" spans="1:3">
      <c r="A21" s="4" t="s">
        <v>128</v>
      </c>
      <c r="B21" s="6" t="n">
        <v>-290936</v>
      </c>
      <c r="C21" s="6" t="n">
        <v>-2314359</v>
      </c>
    </row>
    <row r="22" spans="1:3">
      <c r="A22" s="4" t="s">
        <v>129</v>
      </c>
      <c r="B22" s="5" t="n">
        <v>-6363632</v>
      </c>
      <c r="C22" s="5" t="n">
        <v>-6265251</v>
      </c>
    </row>
    <row r="23" spans="1:3">
      <c r="A23" s="4" t="s">
        <v>130</v>
      </c>
      <c r="B23" s="8" t="n">
        <v>-0.03</v>
      </c>
      <c r="C23" s="8" t="n">
        <v>-0.15</v>
      </c>
    </row>
    <row r="24" spans="1:3">
      <c r="A24" s="4" t="s">
        <v>131</v>
      </c>
      <c r="B24" s="8" t="n">
        <v>-0.03</v>
      </c>
      <c r="C24" s="8" t="n">
        <v>-0.26</v>
      </c>
    </row>
    <row r="25" spans="1:3">
      <c r="A25" s="4" t="s">
        <v>132</v>
      </c>
      <c r="B25" s="6" t="n">
        <v>235178756</v>
      </c>
      <c r="C25" s="6" t="n">
        <v>602038</v>
      </c>
    </row>
    <row r="26" spans="1:3">
      <c r="A26" s="4" t="s">
        <v>133</v>
      </c>
    </row>
    <row r="27" spans="1:3">
      <c r="A27" s="4" t="s">
        <v>110</v>
      </c>
      <c r="B27" s="5" t="n">
        <v>176882</v>
      </c>
      <c r="C27" s="5" t="n">
        <v>186096</v>
      </c>
    </row>
    <row r="28" spans="1:3">
      <c r="A28" s="4" t="s">
        <v>111</v>
      </c>
      <c r="B28" s="6" t="n">
        <v>174433</v>
      </c>
      <c r="C28" s="6" t="n">
        <v>182690</v>
      </c>
    </row>
    <row r="29" spans="1:3">
      <c r="A29" s="4" t="s">
        <v>134</v>
      </c>
    </row>
    <row r="30" spans="1:3">
      <c r="A30" s="4" t="s">
        <v>110</v>
      </c>
      <c r="B30" s="6" t="n">
        <v>624982</v>
      </c>
      <c r="C30" s="6" t="n">
        <v>1001522</v>
      </c>
    </row>
    <row r="31" spans="1:3">
      <c r="A31" s="4" t="s">
        <v>111</v>
      </c>
      <c r="B31" s="6" t="n">
        <v>454691</v>
      </c>
      <c r="C31" s="6" t="n">
        <v>950358</v>
      </c>
    </row>
    <row r="32" spans="1:3">
      <c r="A32" s="4" t="s">
        <v>135</v>
      </c>
    </row>
    <row r="33" spans="1:3">
      <c r="A33" s="4" t="s">
        <v>110</v>
      </c>
      <c r="B33" s="6" t="n">
        <v>207757</v>
      </c>
      <c r="C33" s="6" t="n">
        <v>139500</v>
      </c>
    </row>
    <row r="34" spans="1:3">
      <c r="A34" s="4" t="s">
        <v>111</v>
      </c>
      <c r="B34" s="6" t="n">
        <v>176904</v>
      </c>
    </row>
    <row r="35" spans="1:3">
      <c r="A35" s="4" t="s">
        <v>136</v>
      </c>
    </row>
    <row r="36" spans="1:3">
      <c r="A36" s="4" t="s">
        <v>110</v>
      </c>
      <c r="B36" s="6" t="n">
        <v>3530478</v>
      </c>
      <c r="C36" s="6" t="n">
        <v>899748</v>
      </c>
    </row>
    <row r="37" spans="1:3">
      <c r="A37" s="4" t="s">
        <v>111</v>
      </c>
      <c r="B37" s="6" t="n">
        <v>1491053</v>
      </c>
      <c r="C37" s="6" t="n">
        <v>337986</v>
      </c>
    </row>
    <row r="38" spans="1:3">
      <c r="A38" s="4" t="s">
        <v>137</v>
      </c>
    </row>
    <row r="39" spans="1:3">
      <c r="A39" s="4" t="s">
        <v>110</v>
      </c>
      <c r="B39" s="6" t="n">
        <v>1043</v>
      </c>
      <c r="C39" s="6" t="n">
        <v>0</v>
      </c>
    </row>
    <row r="40" spans="1:3">
      <c r="A40" s="4" t="s">
        <v>111</v>
      </c>
      <c r="B40" s="5" t="n">
        <v>0</v>
      </c>
      <c r="C40"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3</v>
      </c>
      <c r="B1" s="2" t="s">
        <v>1</v>
      </c>
    </row>
    <row r="2" spans="1:3">
      <c r="B2" s="2" t="s">
        <v>2</v>
      </c>
      <c r="C2" s="2" t="s">
        <v>43</v>
      </c>
    </row>
    <row r="3" spans="1:3">
      <c r="A3" s="4" t="s">
        <v>414</v>
      </c>
      <c r="B3" s="5" t="n">
        <v>1300000</v>
      </c>
      <c r="C3" s="5" t="n">
        <v>1553000</v>
      </c>
    </row>
    <row r="4" spans="1:3">
      <c r="A4" s="4" t="s">
        <v>415</v>
      </c>
    </row>
    <row r="5" spans="1:3">
      <c r="A5" s="4" t="s">
        <v>416</v>
      </c>
      <c r="B5" s="6" t="n">
        <v>500000</v>
      </c>
    </row>
    <row r="6" spans="1:3">
      <c r="A6" s="4" t="s">
        <v>417</v>
      </c>
      <c r="B6" s="5" t="n">
        <v>30912</v>
      </c>
    </row>
    <row r="7" spans="1:3">
      <c r="A7" s="4" t="s">
        <v>418</v>
      </c>
    </row>
    <row r="8" spans="1:3">
      <c r="A8" s="4" t="s">
        <v>419</v>
      </c>
      <c r="B8" s="6" t="n">
        <v>18571428</v>
      </c>
    </row>
    <row r="9" spans="1:3">
      <c r="A9" s="4" t="s">
        <v>414</v>
      </c>
      <c r="B9" s="5" t="n">
        <v>1300000</v>
      </c>
    </row>
    <row r="10" spans="1:3">
      <c r="A10" s="4" t="s">
        <v>420</v>
      </c>
    </row>
    <row r="11" spans="1:3">
      <c r="A11" s="4" t="s">
        <v>419</v>
      </c>
      <c r="B11" s="6" t="n">
        <v>98307692</v>
      </c>
    </row>
    <row r="12" spans="1:3">
      <c r="A12" s="4" t="s">
        <v>414</v>
      </c>
      <c r="B12" s="5" t="n">
        <v>127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1</v>
      </c>
      <c r="B1" s="2" t="s">
        <v>2</v>
      </c>
      <c r="C1" s="2" t="s">
        <v>43</v>
      </c>
    </row>
    <row r="2" spans="1:3">
      <c r="A2" s="3" t="s">
        <v>236</v>
      </c>
    </row>
    <row r="3" spans="1:3">
      <c r="A3" s="4" t="s">
        <v>422</v>
      </c>
      <c r="B3" s="5" t="n">
        <v>236874</v>
      </c>
      <c r="C3" s="5" t="n">
        <v>359289</v>
      </c>
    </row>
    <row r="4" spans="1:3">
      <c r="A4" s="4" t="s">
        <v>423</v>
      </c>
      <c r="B4" s="6" t="n">
        <v>86077</v>
      </c>
      <c r="C4" s="6" t="n">
        <v>6234</v>
      </c>
    </row>
    <row r="5" spans="1:3">
      <c r="A5" s="4" t="s">
        <v>424</v>
      </c>
      <c r="B5" s="6" t="n">
        <v>299786</v>
      </c>
      <c r="C5" s="6" t="n">
        <v>17736</v>
      </c>
    </row>
    <row r="6" spans="1:3">
      <c r="A6" s="4" t="s">
        <v>425</v>
      </c>
      <c r="B6" s="6" t="n">
        <v>53189</v>
      </c>
      <c r="C6" s="6" t="n">
        <v>44490</v>
      </c>
    </row>
    <row r="7" spans="1:3">
      <c r="A7" s="4" t="s">
        <v>426</v>
      </c>
      <c r="B7" s="6" t="n">
        <v>58760</v>
      </c>
      <c r="C7" s="6" t="n">
        <v>68579</v>
      </c>
    </row>
    <row r="8" spans="1:3">
      <c r="A8" s="4" t="s">
        <v>427</v>
      </c>
      <c r="B8" s="6" t="n">
        <v>143694</v>
      </c>
      <c r="C8" s="6" t="n">
        <v>598193</v>
      </c>
    </row>
    <row r="9" spans="1:3">
      <c r="A9" s="4" t="s">
        <v>146</v>
      </c>
      <c r="B9" s="5" t="n">
        <v>878380</v>
      </c>
      <c r="C9" s="5" t="n">
        <v>840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8</v>
      </c>
      <c r="B1" s="2" t="s">
        <v>2</v>
      </c>
      <c r="C1" s="2" t="s">
        <v>43</v>
      </c>
    </row>
    <row r="2" spans="1:3">
      <c r="A2" s="3" t="s">
        <v>240</v>
      </c>
    </row>
    <row r="3" spans="1:3">
      <c r="A3" s="4" t="s">
        <v>429</v>
      </c>
      <c r="B3" s="5" t="n">
        <v>341205</v>
      </c>
      <c r="C3" s="5" t="n">
        <v>341205</v>
      </c>
    </row>
    <row r="4" spans="1:3">
      <c r="A4" s="4" t="s">
        <v>430</v>
      </c>
      <c r="B4" s="6" t="n">
        <v>427233</v>
      </c>
      <c r="C4" s="6" t="n">
        <v>427492</v>
      </c>
    </row>
    <row r="5" spans="1:3">
      <c r="A5" s="4" t="s">
        <v>431</v>
      </c>
      <c r="B5" s="6" t="n">
        <v>71819</v>
      </c>
      <c r="C5" s="6" t="n">
        <v>71819</v>
      </c>
    </row>
    <row r="6" spans="1:3">
      <c r="A6" s="4" t="s">
        <v>432</v>
      </c>
      <c r="B6" s="6" t="n">
        <v>840257</v>
      </c>
      <c r="C6" s="6" t="n">
        <v>840516</v>
      </c>
    </row>
    <row r="7" spans="1:3">
      <c r="A7" s="4" t="s">
        <v>433</v>
      </c>
      <c r="B7" s="6" t="n">
        <v>-566858</v>
      </c>
      <c r="C7" s="6" t="n">
        <v>-459215</v>
      </c>
    </row>
    <row r="8" spans="1:3">
      <c r="A8" s="4" t="s">
        <v>434</v>
      </c>
      <c r="B8" s="5" t="n">
        <v>273399</v>
      </c>
      <c r="C8" s="5" t="n">
        <v>328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5</v>
      </c>
      <c r="B1" s="2" t="s">
        <v>1</v>
      </c>
    </row>
    <row r="2" spans="1:3">
      <c r="B2" s="2" t="s">
        <v>2</v>
      </c>
      <c r="C2" s="2" t="s">
        <v>43</v>
      </c>
    </row>
    <row r="3" spans="1:3">
      <c r="A3" s="4" t="s">
        <v>114</v>
      </c>
      <c r="B3" s="5" t="n">
        <v>278154</v>
      </c>
      <c r="C3" s="5" t="n">
        <v>80165</v>
      </c>
    </row>
    <row r="4" spans="1:3">
      <c r="A4" s="4" t="s">
        <v>436</v>
      </c>
      <c r="C4" s="6" t="n">
        <v>874</v>
      </c>
    </row>
    <row r="5" spans="1:3">
      <c r="A5" s="4" t="s">
        <v>437</v>
      </c>
      <c r="B5" s="6" t="n">
        <v>-104886</v>
      </c>
    </row>
    <row r="6" spans="1:3">
      <c r="A6" s="4" t="s">
        <v>438</v>
      </c>
      <c r="B6" s="6" t="n">
        <v>0</v>
      </c>
      <c r="C6" s="6" t="n">
        <v>91847</v>
      </c>
    </row>
    <row r="7" spans="1:3">
      <c r="A7" s="4" t="s">
        <v>439</v>
      </c>
    </row>
    <row r="8" spans="1:3">
      <c r="A8" s="4" t="s">
        <v>114</v>
      </c>
      <c r="B8" s="6" t="n">
        <v>7318</v>
      </c>
      <c r="C8" s="6" t="n">
        <v>22697</v>
      </c>
    </row>
    <row r="9" spans="1:3">
      <c r="A9" s="4" t="s">
        <v>440</v>
      </c>
    </row>
    <row r="10" spans="1:3">
      <c r="A10" s="4" t="s">
        <v>114</v>
      </c>
      <c r="B10" s="5" t="n">
        <v>60384</v>
      </c>
      <c r="C10" s="5" t="n">
        <v>57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1</v>
      </c>
      <c r="B1" s="2" t="s">
        <v>2</v>
      </c>
      <c r="C1" s="2" t="s">
        <v>43</v>
      </c>
    </row>
    <row r="2" spans="1:3">
      <c r="A2" s="3" t="s">
        <v>244</v>
      </c>
    </row>
    <row r="3" spans="1:3">
      <c r="A3" s="4" t="s">
        <v>51</v>
      </c>
      <c r="B3" s="5" t="n">
        <v>603000</v>
      </c>
      <c r="C3" s="5" t="n">
        <v>60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2</v>
      </c>
      <c r="B1" s="2" t="s">
        <v>1</v>
      </c>
    </row>
    <row r="2" spans="1:3">
      <c r="B2" s="2" t="s">
        <v>2</v>
      </c>
      <c r="C2" s="2" t="s">
        <v>43</v>
      </c>
    </row>
    <row r="3" spans="1:3">
      <c r="A3" s="3" t="s">
        <v>248</v>
      </c>
    </row>
    <row r="4" spans="1:3">
      <c r="A4" s="4" t="s">
        <v>443</v>
      </c>
      <c r="B4" s="4" t="s">
        <v>444</v>
      </c>
    </row>
    <row r="5" spans="1:3">
      <c r="A5" s="4" t="s">
        <v>66</v>
      </c>
      <c r="B5" s="5" t="n">
        <v>91099</v>
      </c>
      <c r="C5" s="5" t="n">
        <v>1999</v>
      </c>
    </row>
    <row r="6" spans="1:3">
      <c r="A6" s="4" t="s">
        <v>445</v>
      </c>
      <c r="B6" s="6" t="n">
        <v>20000</v>
      </c>
    </row>
    <row r="7" spans="1:3">
      <c r="A7" s="4" t="s">
        <v>446</v>
      </c>
      <c r="B7" s="6" t="n">
        <v>60147</v>
      </c>
      <c r="C7" s="6" t="n">
        <v>13499</v>
      </c>
    </row>
    <row r="8" spans="1:3">
      <c r="A8" s="4" t="s">
        <v>447</v>
      </c>
      <c r="B8" s="5" t="n">
        <v>149247</v>
      </c>
      <c r="C8"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8</v>
      </c>
      <c r="B1" s="2" t="s">
        <v>1</v>
      </c>
    </row>
    <row r="2" spans="1:3">
      <c r="B2" s="2" t="s">
        <v>2</v>
      </c>
      <c r="C2" s="2" t="s">
        <v>43</v>
      </c>
    </row>
    <row r="3" spans="1:3">
      <c r="A3" s="4" t="s">
        <v>449</v>
      </c>
      <c r="B3" s="5" t="n">
        <v>1522000</v>
      </c>
      <c r="C3" s="5" t="n">
        <v>747000</v>
      </c>
    </row>
    <row r="4" spans="1:3">
      <c r="A4" s="4" t="s">
        <v>450</v>
      </c>
    </row>
    <row r="5" spans="1:3">
      <c r="A5" s="4" t="s">
        <v>451</v>
      </c>
      <c r="B5" s="6" t="n">
        <v>492500</v>
      </c>
      <c r="C5" s="6" t="n">
        <v>317500</v>
      </c>
    </row>
    <row r="6" spans="1:3">
      <c r="A6" s="4" t="s">
        <v>452</v>
      </c>
      <c r="B6" s="6" t="n">
        <v>150000</v>
      </c>
    </row>
    <row r="7" spans="1:3">
      <c r="A7" s="4" t="s">
        <v>453</v>
      </c>
      <c r="B7" s="6" t="n">
        <v>642500</v>
      </c>
      <c r="C7" s="6" t="n">
        <v>317500</v>
      </c>
    </row>
    <row r="8" spans="1:3">
      <c r="A8" s="4" t="s">
        <v>454</v>
      </c>
    </row>
    <row r="9" spans="1:3">
      <c r="A9" s="4" t="s">
        <v>451</v>
      </c>
      <c r="B9" s="6" t="n">
        <v>300000</v>
      </c>
      <c r="C9" s="6" t="n">
        <v>300000</v>
      </c>
    </row>
    <row r="10" spans="1:3">
      <c r="A10" s="4" t="s">
        <v>452</v>
      </c>
      <c r="B10" s="6" t="n">
        <v>150000</v>
      </c>
    </row>
    <row r="11" spans="1:3">
      <c r="A11" s="4" t="s">
        <v>453</v>
      </c>
      <c r="B11" s="6" t="n">
        <v>657500</v>
      </c>
      <c r="C11" s="6" t="n">
        <v>322500</v>
      </c>
    </row>
    <row r="12" spans="1:3">
      <c r="A12" s="4" t="s">
        <v>455</v>
      </c>
    </row>
    <row r="13" spans="1:3">
      <c r="A13" s="4" t="s">
        <v>451</v>
      </c>
      <c r="B13" s="6" t="n">
        <v>120000</v>
      </c>
      <c r="C13" s="6" t="n">
        <v>120000</v>
      </c>
    </row>
    <row r="14" spans="1:3">
      <c r="A14" s="4" t="s">
        <v>452</v>
      </c>
      <c r="B14" s="6" t="n">
        <v>222000</v>
      </c>
      <c r="C14" s="6" t="n">
        <v>107000</v>
      </c>
    </row>
    <row r="15" spans="1:3">
      <c r="A15" s="4" t="s">
        <v>456</v>
      </c>
    </row>
    <row r="16" spans="1:3">
      <c r="A16" s="4" t="s">
        <v>449</v>
      </c>
      <c r="B16" s="5" t="n">
        <v>0</v>
      </c>
      <c r="C16"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7</v>
      </c>
      <c r="B1" s="2" t="s">
        <v>2</v>
      </c>
      <c r="C1" s="2" t="s">
        <v>43</v>
      </c>
    </row>
    <row r="2" spans="1:3">
      <c r="A2" s="3" t="s">
        <v>256</v>
      </c>
    </row>
    <row r="3" spans="1:3">
      <c r="A3" s="4" t="s">
        <v>458</v>
      </c>
      <c r="B3" s="5" t="n">
        <v>694891</v>
      </c>
      <c r="C3" s="5" t="n">
        <v>322340</v>
      </c>
    </row>
    <row r="4" spans="1:3">
      <c r="A4" s="4" t="s">
        <v>459</v>
      </c>
      <c r="B4" s="6" t="n">
        <v>84746</v>
      </c>
      <c r="C4" s="6" t="n">
        <v>651198</v>
      </c>
    </row>
    <row r="5" spans="1:3">
      <c r="A5" s="4" t="s">
        <v>146</v>
      </c>
      <c r="B5" s="6" t="n">
        <v>779637</v>
      </c>
      <c r="C5" s="6" t="n">
        <v>973538</v>
      </c>
    </row>
    <row r="6" spans="1:3">
      <c r="A6" s="4" t="s">
        <v>460</v>
      </c>
      <c r="B6" s="6" t="n">
        <v>-369637</v>
      </c>
      <c r="C6" s="6" t="n">
        <v>-973538</v>
      </c>
    </row>
    <row r="7" spans="1:3">
      <c r="A7" s="4" t="s">
        <v>461</v>
      </c>
      <c r="B7" s="5" t="n">
        <v>410000</v>
      </c>
      <c r="C7"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62</v>
      </c>
      <c r="B1" s="2" t="s">
        <v>463</v>
      </c>
      <c r="C1" s="2" t="s">
        <v>1</v>
      </c>
    </row>
    <row r="2" spans="1:4">
      <c r="B2" s="2" t="s">
        <v>464</v>
      </c>
      <c r="C2" s="2" t="s">
        <v>2</v>
      </c>
      <c r="D2" s="2" t="s">
        <v>43</v>
      </c>
    </row>
    <row r="3" spans="1:4">
      <c r="A3" s="4" t="s">
        <v>202</v>
      </c>
      <c r="C3" s="5" t="n">
        <v>32000</v>
      </c>
      <c r="D3" s="5" t="n">
        <v>111996</v>
      </c>
    </row>
    <row r="4" spans="1:4">
      <c r="A4" s="4" t="s">
        <v>203</v>
      </c>
      <c r="C4" s="6" t="n">
        <v>56805</v>
      </c>
      <c r="D4" s="6" t="n">
        <v>0</v>
      </c>
    </row>
    <row r="5" spans="1:4">
      <c r="A5" s="4" t="s">
        <v>64</v>
      </c>
      <c r="C5" s="6" t="n">
        <v>136349</v>
      </c>
      <c r="D5" s="6" t="n">
        <v>137817</v>
      </c>
    </row>
    <row r="6" spans="1:4">
      <c r="A6" s="4" t="s">
        <v>465</v>
      </c>
      <c r="C6" s="6" t="n">
        <v>694891</v>
      </c>
      <c r="D6" s="6" t="n">
        <v>322340</v>
      </c>
    </row>
    <row r="7" spans="1:4">
      <c r="A7" s="4" t="s">
        <v>206</v>
      </c>
      <c r="C7" s="6" t="n">
        <v>419778</v>
      </c>
      <c r="D7" s="6" t="n">
        <v>0</v>
      </c>
    </row>
    <row r="8" spans="1:4">
      <c r="A8" s="4" t="s">
        <v>466</v>
      </c>
      <c r="C8" s="6" t="n">
        <v>7368</v>
      </c>
      <c r="D8" s="6" t="n">
        <v>0</v>
      </c>
    </row>
    <row r="9" spans="1:4">
      <c r="A9" s="4" t="s">
        <v>62</v>
      </c>
      <c r="C9" s="6" t="n">
        <v>477571</v>
      </c>
    </row>
    <row r="10" spans="1:4">
      <c r="A10" s="4" t="s">
        <v>467</v>
      </c>
      <c r="C10" s="6" t="n">
        <v>45721</v>
      </c>
    </row>
    <row r="11" spans="1:4">
      <c r="A11" s="4" t="s">
        <v>468</v>
      </c>
    </row>
    <row r="12" spans="1:4">
      <c r="A12" s="4" t="s">
        <v>469</v>
      </c>
      <c r="C12" s="6" t="n">
        <v>10959</v>
      </c>
      <c r="D12" s="6" t="n">
        <v>10959</v>
      </c>
    </row>
    <row r="13" spans="1:4">
      <c r="A13" s="4" t="s">
        <v>470</v>
      </c>
    </row>
    <row r="14" spans="1:4">
      <c r="A14" s="4" t="s">
        <v>469</v>
      </c>
      <c r="C14" s="6" t="n">
        <v>50000</v>
      </c>
      <c r="D14" s="6" t="n">
        <v>50000</v>
      </c>
    </row>
    <row r="15" spans="1:4">
      <c r="A15" s="4" t="s">
        <v>471</v>
      </c>
    </row>
    <row r="16" spans="1:4">
      <c r="A16" s="4" t="s">
        <v>469</v>
      </c>
      <c r="C16" s="6" t="n">
        <v>50000</v>
      </c>
      <c r="D16" s="6" t="n">
        <v>50000</v>
      </c>
    </row>
    <row r="17" spans="1:4">
      <c r="A17" s="4" t="s">
        <v>472</v>
      </c>
    </row>
    <row r="18" spans="1:4">
      <c r="A18" s="4" t="s">
        <v>465</v>
      </c>
      <c r="D18" s="6" t="n">
        <v>322340</v>
      </c>
    </row>
    <row r="19" spans="1:4">
      <c r="A19" s="4" t="s">
        <v>206</v>
      </c>
      <c r="C19" s="6" t="n">
        <v>571814</v>
      </c>
    </row>
    <row r="20" spans="1:4">
      <c r="A20" s="4" t="s">
        <v>466</v>
      </c>
      <c r="C20" s="6" t="n">
        <v>65516</v>
      </c>
    </row>
    <row r="21" spans="1:4">
      <c r="A21" s="4" t="s">
        <v>473</v>
      </c>
    </row>
    <row r="22" spans="1:4">
      <c r="A22" s="4" t="s">
        <v>465</v>
      </c>
      <c r="C22" s="6" t="n">
        <v>410000</v>
      </c>
    </row>
    <row r="23" spans="1:4">
      <c r="A23" s="4" t="s">
        <v>474</v>
      </c>
      <c r="B23" s="5" t="n">
        <v>410000</v>
      </c>
    </row>
    <row r="24" spans="1:4">
      <c r="A24" s="4" t="s">
        <v>475</v>
      </c>
      <c r="B24" s="4" t="s">
        <v>476</v>
      </c>
    </row>
    <row r="25" spans="1:4">
      <c r="A25" s="4" t="s">
        <v>477</v>
      </c>
      <c r="B25" s="4" t="s">
        <v>478</v>
      </c>
    </row>
    <row r="26" spans="1:4">
      <c r="A26" s="4" t="s">
        <v>62</v>
      </c>
      <c r="C26" s="6" t="n">
        <v>12693</v>
      </c>
    </row>
    <row r="27" spans="1:4">
      <c r="A27" s="4" t="s">
        <v>479</v>
      </c>
    </row>
    <row r="28" spans="1:4">
      <c r="A28" s="4" t="s">
        <v>465</v>
      </c>
      <c r="C28" s="6" t="n">
        <v>11783</v>
      </c>
    </row>
    <row r="29" spans="1:4">
      <c r="A29" s="4" t="s">
        <v>480</v>
      </c>
    </row>
    <row r="30" spans="1:4">
      <c r="A30" s="4" t="s">
        <v>481</v>
      </c>
      <c r="C30" s="6" t="n">
        <v>180747</v>
      </c>
    </row>
    <row r="31" spans="1:4">
      <c r="A31" s="4" t="s">
        <v>350</v>
      </c>
    </row>
    <row r="32" spans="1:4">
      <c r="A32" s="4" t="s">
        <v>482</v>
      </c>
      <c r="C32" s="6" t="n">
        <v>58649</v>
      </c>
    </row>
    <row r="33" spans="1:4">
      <c r="A33" s="4" t="s">
        <v>483</v>
      </c>
    </row>
    <row r="34" spans="1:4">
      <c r="A34" s="4" t="s">
        <v>202</v>
      </c>
      <c r="C34" s="6" t="n">
        <v>32000</v>
      </c>
    </row>
    <row r="35" spans="1:4">
      <c r="A35" s="4" t="s">
        <v>203</v>
      </c>
      <c r="C35" s="6" t="n">
        <v>33467</v>
      </c>
    </row>
    <row r="36" spans="1:4">
      <c r="A36" s="4" t="s">
        <v>64</v>
      </c>
      <c r="C36" s="5" t="n">
        <v>136349</v>
      </c>
      <c r="D36" s="5" t="n">
        <v>13781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4</v>
      </c>
      <c r="B1" s="2" t="s">
        <v>2</v>
      </c>
      <c r="C1" s="2" t="s">
        <v>43</v>
      </c>
    </row>
    <row r="2" spans="1:3">
      <c r="A2" s="4" t="s">
        <v>485</v>
      </c>
      <c r="B2" s="5" t="n">
        <v>1908293</v>
      </c>
      <c r="C2" s="5" t="n">
        <v>2191800</v>
      </c>
    </row>
    <row r="3" spans="1:3">
      <c r="A3" s="4" t="s">
        <v>486</v>
      </c>
      <c r="B3" s="6" t="n">
        <v>-828468</v>
      </c>
      <c r="C3" s="6" t="n">
        <v>-201024</v>
      </c>
    </row>
    <row r="4" spans="1:3">
      <c r="A4" s="4" t="s">
        <v>487</v>
      </c>
      <c r="B4" s="6" t="n">
        <v>1079825</v>
      </c>
      <c r="C4" s="6" t="n">
        <v>1990776</v>
      </c>
    </row>
    <row r="5" spans="1:3">
      <c r="A5" s="4" t="s">
        <v>488</v>
      </c>
      <c r="B5" s="6" t="n">
        <v>595257</v>
      </c>
      <c r="C5" s="6" t="n">
        <v>950776</v>
      </c>
    </row>
    <row r="6" spans="1:3">
      <c r="A6" s="4" t="s">
        <v>489</v>
      </c>
      <c r="B6" s="6" t="n">
        <v>484568</v>
      </c>
      <c r="C6" s="6" t="n">
        <v>1040000</v>
      </c>
    </row>
    <row r="7" spans="1:3">
      <c r="A7" s="4" t="s">
        <v>490</v>
      </c>
    </row>
    <row r="8" spans="1:3">
      <c r="A8" s="4" t="s">
        <v>485</v>
      </c>
      <c r="B8" s="6" t="n">
        <v>1908293</v>
      </c>
      <c r="C8" s="6" t="n">
        <v>2026800</v>
      </c>
    </row>
    <row r="9" spans="1:3">
      <c r="A9" s="4" t="s">
        <v>491</v>
      </c>
    </row>
    <row r="10" spans="1:3">
      <c r="A10" s="4" t="s">
        <v>485</v>
      </c>
      <c r="B10" s="5" t="n">
        <v>0</v>
      </c>
      <c r="C10" s="5" t="n">
        <v>1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1"/>
    <col customWidth="1" max="2" min="2" width="37"/>
    <col customWidth="1" max="3" min="3" width="48"/>
    <col customWidth="1" max="4" min="4" width="39"/>
    <col customWidth="1" max="5" min="5" width="32"/>
    <col customWidth="1" max="6" min="6" width="13"/>
    <col customWidth="1" max="7" min="7" width="27"/>
    <col customWidth="1" max="8" min="8" width="20"/>
    <col customWidth="1" max="9" min="9" width="12"/>
  </cols>
  <sheetData>
    <row r="1" spans="1:9">
      <c r="A1" s="1" t="s">
        <v>138</v>
      </c>
      <c r="B1" s="2" t="s">
        <v>139</v>
      </c>
      <c r="C1" s="2" t="s">
        <v>140</v>
      </c>
      <c r="D1" s="2" t="s">
        <v>141</v>
      </c>
      <c r="E1" s="2" t="s">
        <v>142</v>
      </c>
      <c r="F1" s="2" t="s">
        <v>143</v>
      </c>
      <c r="G1" s="2" t="s">
        <v>144</v>
      </c>
      <c r="H1" s="2" t="s">
        <v>145</v>
      </c>
      <c r="I1" s="2" t="s">
        <v>146</v>
      </c>
    </row>
    <row r="2" spans="1:9">
      <c r="A2" s="4" t="s">
        <v>147</v>
      </c>
      <c r="B2" s="6" t="n">
        <v>1</v>
      </c>
      <c r="C2" s="6" t="n">
        <v>2580296</v>
      </c>
      <c r="D2" s="6" t="n">
        <v>0</v>
      </c>
      <c r="E2" s="6" t="n">
        <v>117</v>
      </c>
      <c r="F2" s="6" t="n">
        <v>44808</v>
      </c>
    </row>
    <row r="3" spans="1:9">
      <c r="A3" s="4" t="s">
        <v>148</v>
      </c>
      <c r="B3" s="5" t="n">
        <v>0</v>
      </c>
      <c r="C3" s="5" t="n">
        <v>10321193</v>
      </c>
      <c r="D3" s="5" t="n">
        <v>0</v>
      </c>
      <c r="E3" s="5" t="n">
        <v>0</v>
      </c>
      <c r="F3" s="5" t="n">
        <v>46</v>
      </c>
      <c r="G3" s="5" t="n">
        <v>35361794</v>
      </c>
      <c r="H3" s="5" t="n">
        <v>-49113352</v>
      </c>
      <c r="I3" s="5" t="n">
        <v>-3430321</v>
      </c>
    </row>
    <row r="4" spans="1:9">
      <c r="A4" s="4" t="s">
        <v>149</v>
      </c>
      <c r="C4" s="6" t="n">
        <v>-235505</v>
      </c>
      <c r="F4" s="6" t="n">
        <v>4163</v>
      </c>
    </row>
    <row r="5" spans="1:9">
      <c r="A5" s="4" t="s">
        <v>150</v>
      </c>
      <c r="C5" s="5" t="n">
        <v>-942024</v>
      </c>
      <c r="G5" s="6" t="n">
        <v>942020</v>
      </c>
    </row>
    <row r="6" spans="1:9">
      <c r="A6" s="4" t="s">
        <v>151</v>
      </c>
      <c r="E6" s="6" t="n">
        <v>2</v>
      </c>
      <c r="F6" s="6" t="n">
        <v>2591</v>
      </c>
    </row>
    <row r="7" spans="1:9">
      <c r="A7" s="4" t="s">
        <v>152</v>
      </c>
      <c r="F7" s="5" t="n">
        <v>3</v>
      </c>
      <c r="G7" s="6" t="n">
        <v>87469</v>
      </c>
      <c r="I7" s="6" t="n">
        <v>87472</v>
      </c>
    </row>
    <row r="8" spans="1:9">
      <c r="A8" s="4" t="s">
        <v>153</v>
      </c>
      <c r="B8" s="6" t="n">
        <v>9647719</v>
      </c>
      <c r="C8" s="6" t="n">
        <v>319492</v>
      </c>
    </row>
    <row r="9" spans="1:9">
      <c r="A9" s="4" t="s">
        <v>154</v>
      </c>
      <c r="B9" s="5" t="n">
        <v>9648</v>
      </c>
      <c r="C9" s="5" t="n">
        <v>1277968</v>
      </c>
      <c r="G9" s="6" t="n">
        <v>265384</v>
      </c>
      <c r="I9" s="6" t="n">
        <v>1553000</v>
      </c>
    </row>
    <row r="10" spans="1:9">
      <c r="A10" s="4" t="s">
        <v>155</v>
      </c>
      <c r="F10" s="6" t="n">
        <v>-463</v>
      </c>
    </row>
    <row r="11" spans="1:9">
      <c r="A11" s="4" t="s">
        <v>156</v>
      </c>
      <c r="F11" s="6" t="n">
        <v>549441</v>
      </c>
    </row>
    <row r="12" spans="1:9">
      <c r="A12" s="4" t="s">
        <v>157</v>
      </c>
      <c r="F12" s="5" t="n">
        <v>549</v>
      </c>
      <c r="G12" s="6" t="n">
        <v>966755</v>
      </c>
      <c r="I12" s="6" t="n">
        <v>997304</v>
      </c>
    </row>
    <row r="13" spans="1:9">
      <c r="A13" s="4" t="s">
        <v>158</v>
      </c>
      <c r="G13" s="6" t="n">
        <v>1770997</v>
      </c>
      <c r="I13" s="6" t="n">
        <v>1770997</v>
      </c>
    </row>
    <row r="14" spans="1:9">
      <c r="A14" s="4" t="s">
        <v>159</v>
      </c>
      <c r="F14" s="6" t="n">
        <v>2286</v>
      </c>
    </row>
    <row r="15" spans="1:9">
      <c r="A15" s="4" t="s">
        <v>160</v>
      </c>
      <c r="F15" s="5" t="n">
        <v>2</v>
      </c>
      <c r="G15" s="6" t="n">
        <v>239998</v>
      </c>
      <c r="I15" s="6" t="n">
        <v>240000</v>
      </c>
    </row>
    <row r="16" spans="1:9">
      <c r="A16" s="4" t="s">
        <v>161</v>
      </c>
      <c r="G16" s="6" t="n">
        <v>-80000</v>
      </c>
      <c r="I16" s="6" t="n">
        <v>-80000</v>
      </c>
    </row>
    <row r="17" spans="1:9">
      <c r="A17" s="4" t="s">
        <v>162</v>
      </c>
      <c r="G17" s="6" t="n">
        <v>80574</v>
      </c>
      <c r="I17" s="6" t="n">
        <v>80574</v>
      </c>
    </row>
    <row r="18" spans="1:9">
      <c r="A18" s="4" t="s">
        <v>163</v>
      </c>
      <c r="D18" s="5" t="n">
        <v>200000</v>
      </c>
      <c r="I18" s="6" t="n">
        <v>200000</v>
      </c>
    </row>
    <row r="19" spans="1:9">
      <c r="A19" s="4" t="s">
        <v>164</v>
      </c>
      <c r="I19" s="6" t="n">
        <v>10000</v>
      </c>
    </row>
    <row r="20" spans="1:9">
      <c r="A20" s="4" t="s">
        <v>165</v>
      </c>
      <c r="H20" s="6" t="n">
        <v>-6265251</v>
      </c>
      <c r="I20" s="6" t="n">
        <v>-6265251</v>
      </c>
    </row>
    <row r="21" spans="1:9">
      <c r="A21" s="4" t="s">
        <v>166</v>
      </c>
      <c r="B21" s="6" t="n">
        <v>9647720</v>
      </c>
      <c r="C21" s="6" t="n">
        <v>2664283</v>
      </c>
      <c r="D21" s="6" t="n">
        <v>0</v>
      </c>
      <c r="E21" s="6" t="n">
        <v>119</v>
      </c>
      <c r="F21" s="6" t="n">
        <v>602826</v>
      </c>
    </row>
    <row r="22" spans="1:9">
      <c r="A22" s="4" t="s">
        <v>167</v>
      </c>
      <c r="B22" s="5" t="n">
        <v>9648</v>
      </c>
      <c r="C22" s="5" t="n">
        <v>10657137</v>
      </c>
      <c r="D22" s="5" t="n">
        <v>200000</v>
      </c>
      <c r="E22" s="5" t="n">
        <v>0</v>
      </c>
      <c r="F22" s="5" t="n">
        <v>604</v>
      </c>
      <c r="G22" s="5" t="n">
        <v>39664991</v>
      </c>
      <c r="H22" s="6" t="n">
        <v>-55378603</v>
      </c>
      <c r="I22" s="6" t="n">
        <v>-4846227</v>
      </c>
    </row>
    <row r="23" spans="1:9">
      <c r="A23" s="4" t="s">
        <v>149</v>
      </c>
      <c r="B23" s="6" t="n">
        <v>-55000000</v>
      </c>
    </row>
    <row r="24" spans="1:9">
      <c r="A24" s="4" t="s">
        <v>150</v>
      </c>
      <c r="B24" s="5" t="n">
        <v>-55000</v>
      </c>
      <c r="F24" s="5" t="n">
        <v>82500000</v>
      </c>
    </row>
    <row r="25" spans="1:9">
      <c r="A25" s="4" t="s">
        <v>151</v>
      </c>
      <c r="F25" s="6" t="n">
        <v>82500</v>
      </c>
      <c r="G25" s="6" t="n">
        <v>-27500</v>
      </c>
    </row>
    <row r="26" spans="1:9">
      <c r="A26" s="4" t="s">
        <v>153</v>
      </c>
      <c r="C26" s="6" t="n">
        <v>325245</v>
      </c>
      <c r="F26" s="6" t="n">
        <v>500000</v>
      </c>
    </row>
    <row r="27" spans="1:9">
      <c r="A27" s="4" t="s">
        <v>154</v>
      </c>
      <c r="C27" s="5" t="n">
        <v>1300976</v>
      </c>
      <c r="F27" s="5" t="n">
        <v>500</v>
      </c>
      <c r="G27" s="5" t="n">
        <v>-1476</v>
      </c>
      <c r="I27" s="6" t="n">
        <v>1300000</v>
      </c>
    </row>
    <row r="28" spans="1:9">
      <c r="A28" s="4" t="s">
        <v>156</v>
      </c>
      <c r="F28" s="6" t="n">
        <v>593817812</v>
      </c>
    </row>
    <row r="29" spans="1:9">
      <c r="A29" s="4" t="s">
        <v>157</v>
      </c>
      <c r="F29" s="5" t="n">
        <v>593817</v>
      </c>
      <c r="G29" s="6" t="n">
        <v>433618</v>
      </c>
      <c r="I29" s="6" t="n">
        <v>1027435</v>
      </c>
    </row>
    <row r="30" spans="1:9">
      <c r="A30" s="4" t="s">
        <v>158</v>
      </c>
      <c r="G30" s="6" t="n">
        <v>2856994</v>
      </c>
      <c r="I30" s="6" t="n">
        <v>2856994</v>
      </c>
    </row>
    <row r="31" spans="1:9">
      <c r="A31" s="4" t="s">
        <v>168</v>
      </c>
      <c r="F31" s="6" t="n">
        <v>-826</v>
      </c>
    </row>
    <row r="32" spans="1:9">
      <c r="A32" s="4" t="s">
        <v>169</v>
      </c>
      <c r="B32" s="6" t="n">
        <v>250000000</v>
      </c>
    </row>
    <row r="33" spans="1:9">
      <c r="A33" s="4" t="s">
        <v>170</v>
      </c>
      <c r="B33" s="5" t="n">
        <v>250000</v>
      </c>
      <c r="D33" s="5" t="n">
        <v>-200000</v>
      </c>
      <c r="G33" s="6" t="n">
        <v>-50000</v>
      </c>
    </row>
    <row r="34" spans="1:9">
      <c r="A34" s="4" t="s">
        <v>171</v>
      </c>
      <c r="E34" s="6" t="n">
        <v>165</v>
      </c>
    </row>
    <row r="35" spans="1:9">
      <c r="A35" s="4" t="s">
        <v>164</v>
      </c>
      <c r="E35" s="5" t="n">
        <v>198000</v>
      </c>
      <c r="G35" s="6" t="n">
        <v>-83000</v>
      </c>
      <c r="I35" s="6" t="n">
        <v>115000</v>
      </c>
    </row>
    <row r="36" spans="1:9">
      <c r="A36" s="4" t="s">
        <v>165</v>
      </c>
      <c r="H36" s="6" t="n">
        <v>-6363632</v>
      </c>
      <c r="I36" s="6" t="n">
        <v>-6363632</v>
      </c>
    </row>
    <row r="37" spans="1:9">
      <c r="A37" s="4" t="s">
        <v>172</v>
      </c>
      <c r="B37" s="6" t="n">
        <v>204647720</v>
      </c>
      <c r="C37" s="6" t="n">
        <v>2989528</v>
      </c>
      <c r="D37" s="6" t="n">
        <v>0</v>
      </c>
      <c r="E37" s="6" t="n">
        <v>284</v>
      </c>
      <c r="F37" s="6" t="n">
        <v>677419812</v>
      </c>
    </row>
    <row r="38" spans="1:9">
      <c r="A38" s="4" t="s">
        <v>173</v>
      </c>
      <c r="B38" s="5" t="n">
        <v>204648</v>
      </c>
      <c r="C38" s="5" t="n">
        <v>11958113</v>
      </c>
      <c r="D38" s="5" t="n">
        <v>0</v>
      </c>
      <c r="E38" s="5" t="n">
        <v>198000</v>
      </c>
      <c r="F38" s="5" t="n">
        <v>677421</v>
      </c>
      <c r="G38" s="5" t="n">
        <v>42793626</v>
      </c>
      <c r="H38" s="5" t="n">
        <v>-61742235</v>
      </c>
      <c r="I38" s="5" t="n">
        <v>-59104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5"/>
    <col customWidth="1" max="3" min="3" width="24"/>
  </cols>
  <sheetData>
    <row r="1" spans="1:3">
      <c r="A1" s="1" t="s">
        <v>492</v>
      </c>
      <c r="B1" s="2" t="s">
        <v>1</v>
      </c>
    </row>
    <row r="2" spans="1:3">
      <c r="B2" s="2" t="s">
        <v>2</v>
      </c>
      <c r="C2" s="2" t="s">
        <v>43</v>
      </c>
    </row>
    <row r="3" spans="1:3">
      <c r="A3" s="4" t="s">
        <v>493</v>
      </c>
    </row>
    <row r="4" spans="1:3">
      <c r="A4" s="4" t="s">
        <v>494</v>
      </c>
      <c r="B4" s="4" t="s">
        <v>495</v>
      </c>
      <c r="C4" s="4" t="s">
        <v>496</v>
      </c>
    </row>
    <row r="5" spans="1:3">
      <c r="A5" s="4" t="s">
        <v>497</v>
      </c>
      <c r="B5" s="4" t="s">
        <v>498</v>
      </c>
      <c r="C5" s="4" t="s">
        <v>499</v>
      </c>
    </row>
    <row r="6" spans="1:3">
      <c r="A6" s="4" t="s">
        <v>500</v>
      </c>
      <c r="B6" s="4" t="s">
        <v>501</v>
      </c>
      <c r="C6" s="4" t="s">
        <v>502</v>
      </c>
    </row>
    <row r="7" spans="1:3">
      <c r="A7" s="4" t="s">
        <v>503</v>
      </c>
    </row>
    <row r="8" spans="1:3">
      <c r="A8" s="4" t="s">
        <v>494</v>
      </c>
      <c r="B8" s="4" t="s">
        <v>504</v>
      </c>
      <c r="C8" s="4" t="s">
        <v>505</v>
      </c>
    </row>
    <row r="9" spans="1:3">
      <c r="A9" s="4" t="s">
        <v>497</v>
      </c>
      <c r="B9" s="4" t="s">
        <v>506</v>
      </c>
      <c r="C9" s="4" t="s">
        <v>507</v>
      </c>
    </row>
    <row r="10" spans="1:3">
      <c r="A10" s="4" t="s">
        <v>500</v>
      </c>
      <c r="B10" s="4" t="s">
        <v>508</v>
      </c>
      <c r="C10" s="4" t="s">
        <v>509</v>
      </c>
    </row>
    <row r="11" spans="1:3">
      <c r="A11" s="4" t="s">
        <v>510</v>
      </c>
    </row>
    <row r="12" spans="1:3">
      <c r="A12" s="4" t="s">
        <v>494</v>
      </c>
      <c r="B12" s="4" t="s">
        <v>495</v>
      </c>
      <c r="C12" s="4" t="s">
        <v>496</v>
      </c>
    </row>
    <row r="13" spans="1:3">
      <c r="A13" s="4" t="s">
        <v>497</v>
      </c>
      <c r="B13" s="4" t="s">
        <v>498</v>
      </c>
      <c r="C13" s="4" t="s">
        <v>511</v>
      </c>
    </row>
    <row r="14" spans="1:3">
      <c r="A14" s="4" t="s">
        <v>500</v>
      </c>
      <c r="B14" s="4" t="s">
        <v>501</v>
      </c>
      <c r="C14" s="4" t="s">
        <v>512</v>
      </c>
    </row>
    <row r="15" spans="1:3">
      <c r="A15" s="4" t="s">
        <v>513</v>
      </c>
    </row>
    <row r="16" spans="1:3">
      <c r="A16" s="4" t="s">
        <v>494</v>
      </c>
      <c r="B16" s="4" t="s">
        <v>504</v>
      </c>
      <c r="C16" s="4" t="s">
        <v>505</v>
      </c>
    </row>
    <row r="17" spans="1:3">
      <c r="A17" s="4" t="s">
        <v>497</v>
      </c>
      <c r="B17" s="4" t="s">
        <v>506</v>
      </c>
      <c r="C17" s="4" t="s">
        <v>507</v>
      </c>
    </row>
    <row r="18" spans="1:3">
      <c r="A18" s="4" t="s">
        <v>500</v>
      </c>
      <c r="B18" s="4" t="s">
        <v>508</v>
      </c>
      <c r="C18" s="4" t="s">
        <v>5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4</v>
      </c>
      <c r="B1" s="2" t="s">
        <v>1</v>
      </c>
    </row>
    <row r="2" spans="1:3">
      <c r="B2" s="2" t="s">
        <v>2</v>
      </c>
      <c r="C2" s="2" t="s">
        <v>43</v>
      </c>
    </row>
    <row r="3" spans="1:3">
      <c r="A3" s="4" t="s">
        <v>515</v>
      </c>
      <c r="B3" s="5" t="n">
        <v>595257</v>
      </c>
      <c r="C3" s="5" t="n">
        <v>785788</v>
      </c>
    </row>
    <row r="4" spans="1:3">
      <c r="A4" s="4" t="s">
        <v>516</v>
      </c>
      <c r="B4" s="6" t="n">
        <v>613526</v>
      </c>
      <c r="C4" s="6" t="n">
        <v>1652603</v>
      </c>
    </row>
    <row r="5" spans="1:3">
      <c r="A5" s="4" t="s">
        <v>517</v>
      </c>
      <c r="B5" s="5" t="n">
        <v>-358437</v>
      </c>
      <c r="C5" s="5" t="n">
        <v>0</v>
      </c>
    </row>
    <row r="6" spans="1:3">
      <c r="A6" s="4" t="s">
        <v>518</v>
      </c>
      <c r="B6" s="6" t="n">
        <v>577444444</v>
      </c>
      <c r="C6" s="6" t="n">
        <v>577444444</v>
      </c>
    </row>
    <row r="7" spans="1:3">
      <c r="A7" s="4" t="s">
        <v>123</v>
      </c>
      <c r="B7" s="5" t="n">
        <v>326195</v>
      </c>
    </row>
    <row r="8" spans="1:3">
      <c r="A8" s="4" t="s">
        <v>519</v>
      </c>
      <c r="B8" s="5" t="n">
        <v>477571</v>
      </c>
    </row>
    <row r="9" spans="1:3">
      <c r="A9" s="4" t="s">
        <v>520</v>
      </c>
    </row>
    <row r="10" spans="1:3">
      <c r="A10" s="4" t="s">
        <v>521</v>
      </c>
      <c r="B10" s="4" t="s">
        <v>522</v>
      </c>
    </row>
    <row r="11" spans="1:3">
      <c r="A11" s="4" t="s">
        <v>523</v>
      </c>
      <c r="B11" s="4" t="s">
        <v>524</v>
      </c>
    </row>
    <row r="12" spans="1:3">
      <c r="A12" s="4" t="s">
        <v>515</v>
      </c>
      <c r="B12" s="5" t="n">
        <v>150000</v>
      </c>
      <c r="C12" s="5" t="n">
        <v>150000</v>
      </c>
    </row>
    <row r="13" spans="1:3">
      <c r="A13" s="4" t="s">
        <v>516</v>
      </c>
      <c r="B13" s="6" t="n">
        <v>0</v>
      </c>
    </row>
    <row r="14" spans="1:3">
      <c r="A14" s="4" t="s">
        <v>517</v>
      </c>
      <c r="B14" s="6" t="n">
        <v>0</v>
      </c>
    </row>
    <row r="15" spans="1:3">
      <c r="A15" s="4" t="s">
        <v>525</v>
      </c>
      <c r="B15" s="5" t="n">
        <v>0</v>
      </c>
    </row>
    <row r="16" spans="1:3">
      <c r="A16" s="4" t="s">
        <v>518</v>
      </c>
      <c r="B16" s="6" t="n">
        <v>0</v>
      </c>
    </row>
    <row r="17" spans="1:3">
      <c r="A17" s="4" t="s">
        <v>123</v>
      </c>
      <c r="B17" s="5" t="n">
        <v>96358</v>
      </c>
    </row>
    <row r="18" spans="1:3">
      <c r="A18" s="4" t="s">
        <v>519</v>
      </c>
      <c r="B18" s="5" t="n">
        <v>204608</v>
      </c>
    </row>
    <row r="19" spans="1:3">
      <c r="A19" s="4" t="s">
        <v>526</v>
      </c>
    </row>
    <row r="20" spans="1:3">
      <c r="A20" s="4" t="s">
        <v>521</v>
      </c>
      <c r="B20" s="4" t="s">
        <v>527</v>
      </c>
    </row>
    <row r="21" spans="1:3">
      <c r="A21" s="4" t="s">
        <v>523</v>
      </c>
      <c r="B21" s="4" t="s">
        <v>528</v>
      </c>
    </row>
    <row r="22" spans="1:3">
      <c r="A22" s="4" t="s">
        <v>515</v>
      </c>
      <c r="B22" s="5" t="n">
        <v>15000</v>
      </c>
      <c r="C22" s="6" t="n">
        <v>15000</v>
      </c>
    </row>
    <row r="23" spans="1:3">
      <c r="A23" s="4" t="s">
        <v>516</v>
      </c>
      <c r="B23" s="6" t="n">
        <v>0</v>
      </c>
    </row>
    <row r="24" spans="1:3">
      <c r="A24" s="4" t="s">
        <v>517</v>
      </c>
      <c r="B24" s="6" t="n">
        <v>0</v>
      </c>
    </row>
    <row r="25" spans="1:3">
      <c r="A25" s="4" t="s">
        <v>525</v>
      </c>
      <c r="B25" s="5" t="n">
        <v>0</v>
      </c>
    </row>
    <row r="26" spans="1:3">
      <c r="A26" s="4" t="s">
        <v>518</v>
      </c>
      <c r="B26" s="6" t="n">
        <v>0</v>
      </c>
    </row>
    <row r="27" spans="1:3">
      <c r="A27" s="4" t="s">
        <v>123</v>
      </c>
      <c r="B27" s="5" t="n">
        <v>8640</v>
      </c>
    </row>
    <row r="28" spans="1:3">
      <c r="A28" s="4" t="s">
        <v>519</v>
      </c>
      <c r="B28" s="5" t="n">
        <v>19465</v>
      </c>
    </row>
    <row r="29" spans="1:3">
      <c r="A29" s="4" t="s">
        <v>529</v>
      </c>
    </row>
    <row r="30" spans="1:3">
      <c r="A30" s="4" t="s">
        <v>521</v>
      </c>
      <c r="B30" s="4" t="s">
        <v>530</v>
      </c>
    </row>
    <row r="31" spans="1:3">
      <c r="A31" s="4" t="s">
        <v>515</v>
      </c>
      <c r="B31" s="5" t="n">
        <v>8485</v>
      </c>
      <c r="C31" s="6" t="n">
        <v>8485</v>
      </c>
    </row>
    <row r="32" spans="1:3">
      <c r="A32" s="4" t="s">
        <v>516</v>
      </c>
      <c r="B32" s="6" t="n">
        <v>0</v>
      </c>
    </row>
    <row r="33" spans="1:3">
      <c r="A33" s="4" t="s">
        <v>517</v>
      </c>
      <c r="B33" s="6" t="n">
        <v>0</v>
      </c>
    </row>
    <row r="34" spans="1:3">
      <c r="A34" s="4" t="s">
        <v>525</v>
      </c>
      <c r="B34" s="5" t="n">
        <v>0</v>
      </c>
    </row>
    <row r="35" spans="1:3">
      <c r="A35" s="4" t="s">
        <v>518</v>
      </c>
      <c r="B35" s="6" t="n">
        <v>0</v>
      </c>
    </row>
    <row r="36" spans="1:3">
      <c r="A36" s="4" t="s">
        <v>123</v>
      </c>
      <c r="B36" s="5" t="n">
        <v>1697</v>
      </c>
    </row>
    <row r="37" spans="1:3">
      <c r="A37" s="4" t="s">
        <v>519</v>
      </c>
      <c r="B37" s="5" t="n">
        <v>2412</v>
      </c>
    </row>
    <row r="38" spans="1:3">
      <c r="A38" s="4" t="s">
        <v>531</v>
      </c>
    </row>
    <row r="39" spans="1:3">
      <c r="A39" s="4" t="s">
        <v>521</v>
      </c>
      <c r="B39" s="4" t="s">
        <v>532</v>
      </c>
    </row>
    <row r="40" spans="1:3">
      <c r="A40" s="4" t="s">
        <v>523</v>
      </c>
      <c r="B40" s="4" t="s">
        <v>533</v>
      </c>
    </row>
    <row r="41" spans="1:3">
      <c r="A41" s="4" t="s">
        <v>515</v>
      </c>
      <c r="B41" s="5" t="n">
        <v>25000</v>
      </c>
      <c r="C41" s="6" t="n">
        <v>25000</v>
      </c>
    </row>
    <row r="42" spans="1:3">
      <c r="A42" s="4" t="s">
        <v>516</v>
      </c>
      <c r="B42" s="6" t="n">
        <v>0</v>
      </c>
    </row>
    <row r="43" spans="1:3">
      <c r="A43" s="4" t="s">
        <v>517</v>
      </c>
      <c r="B43" s="6" t="n">
        <v>0</v>
      </c>
    </row>
    <row r="44" spans="1:3">
      <c r="A44" s="4" t="s">
        <v>525</v>
      </c>
      <c r="B44" s="5" t="n">
        <v>0</v>
      </c>
    </row>
    <row r="45" spans="1:3">
      <c r="A45" s="4" t="s">
        <v>518</v>
      </c>
      <c r="B45" s="6" t="n">
        <v>0</v>
      </c>
    </row>
    <row r="46" spans="1:3">
      <c r="A46" s="4" t="s">
        <v>123</v>
      </c>
      <c r="B46" s="5" t="n">
        <v>5000</v>
      </c>
    </row>
    <row r="47" spans="1:3">
      <c r="A47" s="4" t="s">
        <v>519</v>
      </c>
      <c r="B47" s="5" t="n">
        <v>10321</v>
      </c>
    </row>
    <row r="48" spans="1:3">
      <c r="A48" s="4" t="s">
        <v>534</v>
      </c>
    </row>
    <row r="49" spans="1:3">
      <c r="A49" s="4" t="s">
        <v>521</v>
      </c>
      <c r="B49" s="4" t="s">
        <v>535</v>
      </c>
    </row>
    <row r="50" spans="1:3">
      <c r="A50" s="4" t="s">
        <v>523</v>
      </c>
      <c r="B50" s="4" t="s">
        <v>536</v>
      </c>
    </row>
    <row r="51" spans="1:3">
      <c r="A51" s="4" t="s">
        <v>515</v>
      </c>
      <c r="B51" s="5" t="n">
        <v>1500</v>
      </c>
      <c r="C51" s="6" t="n">
        <v>1500</v>
      </c>
    </row>
    <row r="52" spans="1:3">
      <c r="A52" s="4" t="s">
        <v>516</v>
      </c>
      <c r="B52" s="6" t="n">
        <v>0</v>
      </c>
    </row>
    <row r="53" spans="1:3">
      <c r="A53" s="4" t="s">
        <v>517</v>
      </c>
      <c r="B53" s="6" t="n">
        <v>0</v>
      </c>
    </row>
    <row r="54" spans="1:3">
      <c r="A54" s="4" t="s">
        <v>525</v>
      </c>
      <c r="B54" s="5" t="n">
        <v>0</v>
      </c>
    </row>
    <row r="55" spans="1:3">
      <c r="A55" s="4" t="s">
        <v>518</v>
      </c>
      <c r="B55" s="6" t="n">
        <v>0</v>
      </c>
    </row>
    <row r="56" spans="1:3">
      <c r="A56" s="4" t="s">
        <v>123</v>
      </c>
      <c r="B56" s="5" t="n">
        <v>300</v>
      </c>
    </row>
    <row r="57" spans="1:3">
      <c r="A57" s="4" t="s">
        <v>519</v>
      </c>
      <c r="B57" s="5" t="n">
        <v>9863</v>
      </c>
    </row>
    <row r="58" spans="1:3">
      <c r="A58" s="4" t="s">
        <v>537</v>
      </c>
    </row>
    <row r="59" spans="1:3">
      <c r="A59" s="4" t="s">
        <v>521</v>
      </c>
      <c r="B59" s="4" t="s">
        <v>538</v>
      </c>
    </row>
    <row r="60" spans="1:3">
      <c r="A60" s="4" t="s">
        <v>523</v>
      </c>
      <c r="B60" s="4" t="s">
        <v>539</v>
      </c>
    </row>
    <row r="61" spans="1:3">
      <c r="A61" s="4" t="s">
        <v>515</v>
      </c>
      <c r="B61" s="5" t="n">
        <v>80000</v>
      </c>
      <c r="C61" s="6" t="n">
        <v>80000</v>
      </c>
    </row>
    <row r="62" spans="1:3">
      <c r="A62" s="4" t="s">
        <v>516</v>
      </c>
      <c r="B62" s="6" t="n">
        <v>0</v>
      </c>
    </row>
    <row r="63" spans="1:3">
      <c r="A63" s="4" t="s">
        <v>517</v>
      </c>
      <c r="B63" s="6" t="n">
        <v>0</v>
      </c>
    </row>
    <row r="64" spans="1:3">
      <c r="A64" s="4" t="s">
        <v>525</v>
      </c>
      <c r="B64" s="5" t="n">
        <v>0</v>
      </c>
    </row>
    <row r="65" spans="1:3">
      <c r="A65" s="4" t="s">
        <v>518</v>
      </c>
      <c r="B65" s="6" t="n">
        <v>0</v>
      </c>
    </row>
    <row r="66" spans="1:3">
      <c r="A66" s="4" t="s">
        <v>123</v>
      </c>
      <c r="B66" s="5" t="n">
        <v>16000</v>
      </c>
    </row>
    <row r="67" spans="1:3">
      <c r="A67" s="4" t="s">
        <v>519</v>
      </c>
      <c r="B67" s="5" t="n">
        <v>47876</v>
      </c>
    </row>
    <row r="68" spans="1:3">
      <c r="A68" s="4" t="s">
        <v>540</v>
      </c>
    </row>
    <row r="69" spans="1:3">
      <c r="A69" s="4" t="s">
        <v>521</v>
      </c>
      <c r="B69" s="4" t="s">
        <v>541</v>
      </c>
    </row>
    <row r="70" spans="1:3">
      <c r="A70" s="4" t="s">
        <v>523</v>
      </c>
      <c r="B70" s="4" t="s">
        <v>542</v>
      </c>
    </row>
    <row r="71" spans="1:3">
      <c r="A71" s="4" t="s">
        <v>515</v>
      </c>
      <c r="B71" s="5" t="n">
        <v>32621</v>
      </c>
      <c r="C71" s="6" t="n">
        <v>55000</v>
      </c>
    </row>
    <row r="72" spans="1:3">
      <c r="A72" s="4" t="s">
        <v>516</v>
      </c>
      <c r="B72" s="6" t="n">
        <v>0</v>
      </c>
    </row>
    <row r="73" spans="1:3">
      <c r="A73" s="4" t="s">
        <v>517</v>
      </c>
      <c r="B73" s="6" t="n">
        <v>0</v>
      </c>
    </row>
    <row r="74" spans="1:3">
      <c r="A74" s="4" t="s">
        <v>525</v>
      </c>
      <c r="B74" s="5" t="n">
        <v>-22379</v>
      </c>
    </row>
    <row r="75" spans="1:3">
      <c r="A75" s="4" t="s">
        <v>518</v>
      </c>
      <c r="B75" s="6" t="n">
        <v>50009000</v>
      </c>
    </row>
    <row r="76" spans="1:3">
      <c r="A76" s="4" t="s">
        <v>123</v>
      </c>
      <c r="B76" s="5" t="n">
        <v>10665</v>
      </c>
    </row>
    <row r="77" spans="1:3">
      <c r="A77" s="4" t="s">
        <v>519</v>
      </c>
      <c r="B77" s="5" t="n">
        <v>23212</v>
      </c>
    </row>
    <row r="78" spans="1:3">
      <c r="A78" s="4" t="s">
        <v>543</v>
      </c>
    </row>
    <row r="79" spans="1:3">
      <c r="A79" s="4" t="s">
        <v>521</v>
      </c>
      <c r="B79" s="4" t="s">
        <v>544</v>
      </c>
    </row>
    <row r="80" spans="1:3">
      <c r="A80" s="4" t="s">
        <v>523</v>
      </c>
      <c r="B80" s="4" t="s">
        <v>545</v>
      </c>
    </row>
    <row r="81" spans="1:3">
      <c r="A81" s="4" t="s">
        <v>515</v>
      </c>
      <c r="B81" s="5" t="n">
        <v>0</v>
      </c>
      <c r="C81" s="6" t="n">
        <v>2698</v>
      </c>
    </row>
    <row r="82" spans="1:3">
      <c r="A82" s="4" t="s">
        <v>516</v>
      </c>
      <c r="B82" s="6" t="n">
        <v>0</v>
      </c>
    </row>
    <row r="83" spans="1:3">
      <c r="A83" s="4" t="s">
        <v>517</v>
      </c>
      <c r="B83" s="6" t="n">
        <v>-2698</v>
      </c>
    </row>
    <row r="84" spans="1:3">
      <c r="A84" s="4" t="s">
        <v>525</v>
      </c>
      <c r="B84" s="5" t="n">
        <v>0</v>
      </c>
    </row>
    <row r="85" spans="1:3">
      <c r="A85" s="4" t="s">
        <v>518</v>
      </c>
      <c r="B85" s="6" t="n">
        <v>0</v>
      </c>
    </row>
    <row r="86" spans="1:3">
      <c r="A86" s="4" t="s">
        <v>123</v>
      </c>
      <c r="B86" s="5" t="n">
        <v>0</v>
      </c>
    </row>
    <row r="87" spans="1:3">
      <c r="A87" s="4" t="s">
        <v>519</v>
      </c>
      <c r="B87" s="5" t="n">
        <v>0</v>
      </c>
    </row>
    <row r="88" spans="1:3">
      <c r="A88" s="4" t="s">
        <v>546</v>
      </c>
    </row>
    <row r="89" spans="1:3">
      <c r="A89" s="4" t="s">
        <v>521</v>
      </c>
      <c r="B89" s="4" t="s">
        <v>547</v>
      </c>
    </row>
    <row r="90" spans="1:3">
      <c r="A90" s="4" t="s">
        <v>523</v>
      </c>
      <c r="B90" s="4" t="s">
        <v>548</v>
      </c>
    </row>
    <row r="91" spans="1:3">
      <c r="A91" s="4" t="s">
        <v>515</v>
      </c>
      <c r="B91" s="5" t="n">
        <v>9733</v>
      </c>
      <c r="C91" s="6" t="n">
        <v>25000</v>
      </c>
    </row>
    <row r="92" spans="1:3">
      <c r="A92" s="4" t="s">
        <v>516</v>
      </c>
      <c r="B92" s="6" t="n">
        <v>0</v>
      </c>
    </row>
    <row r="93" spans="1:3">
      <c r="A93" s="4" t="s">
        <v>517</v>
      </c>
      <c r="B93" s="6" t="n">
        <v>0</v>
      </c>
    </row>
    <row r="94" spans="1:3">
      <c r="A94" s="4" t="s">
        <v>525</v>
      </c>
      <c r="B94" s="5" t="n">
        <v>-15267</v>
      </c>
    </row>
    <row r="95" spans="1:3">
      <c r="A95" s="4" t="s">
        <v>518</v>
      </c>
      <c r="B95" s="6" t="n">
        <v>44518593</v>
      </c>
    </row>
    <row r="96" spans="1:3">
      <c r="A96" s="4" t="s">
        <v>123</v>
      </c>
      <c r="B96" s="5" t="n">
        <v>4008</v>
      </c>
    </row>
    <row r="97" spans="1:3">
      <c r="A97" s="4" t="s">
        <v>519</v>
      </c>
      <c r="B97" s="5" t="n">
        <v>2533</v>
      </c>
    </row>
    <row r="98" spans="1:3">
      <c r="A98" s="4" t="s">
        <v>549</v>
      </c>
    </row>
    <row r="99" spans="1:3">
      <c r="A99" s="4" t="s">
        <v>521</v>
      </c>
      <c r="B99" s="4" t="s">
        <v>550</v>
      </c>
    </row>
    <row r="100" spans="1:3">
      <c r="A100" s="4" t="s">
        <v>523</v>
      </c>
      <c r="B100" s="4" t="s">
        <v>551</v>
      </c>
    </row>
    <row r="101" spans="1:3">
      <c r="A101" s="4" t="s">
        <v>515</v>
      </c>
      <c r="B101" s="5" t="n">
        <v>20032</v>
      </c>
      <c r="C101" s="6" t="n">
        <v>40000</v>
      </c>
    </row>
    <row r="102" spans="1:3">
      <c r="A102" s="4" t="s">
        <v>516</v>
      </c>
      <c r="B102" s="6" t="n">
        <v>0</v>
      </c>
    </row>
    <row r="103" spans="1:3">
      <c r="A103" s="4" t="s">
        <v>517</v>
      </c>
      <c r="B103" s="6" t="n">
        <v>0</v>
      </c>
    </row>
    <row r="104" spans="1:3">
      <c r="A104" s="4" t="s">
        <v>525</v>
      </c>
      <c r="B104" s="5" t="n">
        <v>-19968</v>
      </c>
    </row>
    <row r="105" spans="1:3">
      <c r="A105" s="4" t="s">
        <v>518</v>
      </c>
      <c r="B105" s="6" t="n">
        <v>5481176</v>
      </c>
    </row>
    <row r="106" spans="1:3">
      <c r="A106" s="4" t="s">
        <v>123</v>
      </c>
      <c r="B106" s="5" t="n">
        <v>5643</v>
      </c>
    </row>
    <row r="107" spans="1:3">
      <c r="A107" s="4" t="s">
        <v>519</v>
      </c>
      <c r="B107" s="5" t="n">
        <v>2367</v>
      </c>
    </row>
    <row r="108" spans="1:3">
      <c r="A108" s="4" t="s">
        <v>552</v>
      </c>
    </row>
    <row r="109" spans="1:3">
      <c r="A109" s="4" t="s">
        <v>521</v>
      </c>
      <c r="B109" s="4" t="s">
        <v>553</v>
      </c>
    </row>
    <row r="110" spans="1:3">
      <c r="A110" s="4" t="s">
        <v>523</v>
      </c>
      <c r="B110" s="4" t="s">
        <v>554</v>
      </c>
    </row>
    <row r="111" spans="1:3">
      <c r="A111" s="4" t="s">
        <v>515</v>
      </c>
      <c r="B111" s="5" t="n">
        <v>0</v>
      </c>
      <c r="C111" s="6" t="n">
        <v>31997</v>
      </c>
    </row>
    <row r="112" spans="1:3">
      <c r="A112" s="4" t="s">
        <v>516</v>
      </c>
      <c r="B112" s="6" t="n">
        <v>0</v>
      </c>
    </row>
    <row r="113" spans="1:3">
      <c r="A113" s="4" t="s">
        <v>517</v>
      </c>
      <c r="B113" s="6" t="n">
        <v>0</v>
      </c>
    </row>
    <row r="114" spans="1:3">
      <c r="A114" s="4" t="s">
        <v>525</v>
      </c>
      <c r="B114" s="5" t="n">
        <v>-31997</v>
      </c>
    </row>
    <row r="115" spans="1:3">
      <c r="A115" s="4" t="s">
        <v>518</v>
      </c>
      <c r="B115" s="6" t="n">
        <v>1695400</v>
      </c>
    </row>
    <row r="116" spans="1:3">
      <c r="A116" s="4" t="s">
        <v>123</v>
      </c>
      <c r="B116" s="5" t="n">
        <v>2490</v>
      </c>
    </row>
    <row r="117" spans="1:3">
      <c r="A117" s="4" t="s">
        <v>519</v>
      </c>
      <c r="B117" s="5" t="n">
        <v>996</v>
      </c>
    </row>
    <row r="118" spans="1:3">
      <c r="A118" s="4" t="s">
        <v>555</v>
      </c>
    </row>
    <row r="119" spans="1:3">
      <c r="A119" s="4" t="s">
        <v>521</v>
      </c>
      <c r="B119" s="4" t="s">
        <v>556</v>
      </c>
    </row>
    <row r="120" spans="1:3">
      <c r="A120" s="4" t="s">
        <v>523</v>
      </c>
      <c r="B120" s="4" t="s">
        <v>557</v>
      </c>
    </row>
    <row r="121" spans="1:3">
      <c r="A121" s="4" t="s">
        <v>515</v>
      </c>
      <c r="B121" s="5" t="n">
        <v>0</v>
      </c>
      <c r="C121" s="6" t="n">
        <v>172000</v>
      </c>
    </row>
    <row r="122" spans="1:3">
      <c r="A122" s="4" t="s">
        <v>516</v>
      </c>
      <c r="B122" s="6" t="n">
        <v>65909</v>
      </c>
    </row>
    <row r="123" spans="1:3">
      <c r="A123" s="4" t="s">
        <v>517</v>
      </c>
      <c r="B123" s="6" t="n">
        <v>0</v>
      </c>
    </row>
    <row r="124" spans="1:3">
      <c r="A124" s="4" t="s">
        <v>525</v>
      </c>
      <c r="B124" s="5" t="n">
        <v>0</v>
      </c>
    </row>
    <row r="125" spans="1:3">
      <c r="A125" s="4" t="s">
        <v>518</v>
      </c>
      <c r="B125" s="6" t="n">
        <v>0</v>
      </c>
    </row>
    <row r="126" spans="1:3">
      <c r="A126" s="4" t="s">
        <v>123</v>
      </c>
      <c r="B126" s="5" t="n">
        <v>0</v>
      </c>
    </row>
    <row r="127" spans="1:3">
      <c r="A127" s="4" t="s">
        <v>519</v>
      </c>
      <c r="B127" s="5" t="n">
        <v>0</v>
      </c>
    </row>
    <row r="128" spans="1:3">
      <c r="A128" s="4" t="s">
        <v>558</v>
      </c>
    </row>
    <row r="129" spans="1:3">
      <c r="A129" s="4" t="s">
        <v>521</v>
      </c>
      <c r="B129" s="4" t="s">
        <v>559</v>
      </c>
    </row>
    <row r="130" spans="1:3">
      <c r="A130" s="4" t="s">
        <v>523</v>
      </c>
      <c r="B130" s="4" t="s">
        <v>560</v>
      </c>
    </row>
    <row r="131" spans="1:3">
      <c r="A131" s="4" t="s">
        <v>515</v>
      </c>
      <c r="B131" s="5" t="n">
        <v>92205</v>
      </c>
      <c r="C131" s="6" t="n">
        <v>0</v>
      </c>
    </row>
    <row r="132" spans="1:3">
      <c r="A132" s="4" t="s">
        <v>516</v>
      </c>
      <c r="B132" s="6" t="n">
        <v>0</v>
      </c>
    </row>
    <row r="133" spans="1:3">
      <c r="A133" s="4" t="s">
        <v>517</v>
      </c>
      <c r="B133" s="6" t="n">
        <v>0</v>
      </c>
    </row>
    <row r="134" spans="1:3">
      <c r="A134" s="4" t="s">
        <v>525</v>
      </c>
      <c r="B134" s="5" t="n">
        <v>-145704</v>
      </c>
    </row>
    <row r="135" spans="1:3">
      <c r="A135" s="4" t="s">
        <v>518</v>
      </c>
      <c r="B135" s="6" t="n">
        <v>156065401</v>
      </c>
    </row>
    <row r="136" spans="1:3">
      <c r="A136" s="4" t="s">
        <v>123</v>
      </c>
      <c r="B136" s="5" t="n">
        <v>16431</v>
      </c>
    </row>
    <row r="137" spans="1:3">
      <c r="A137" s="4" t="s">
        <v>519</v>
      </c>
      <c r="B137" s="5" t="n">
        <v>24002</v>
      </c>
    </row>
    <row r="138" spans="1:3">
      <c r="A138" s="4" t="s">
        <v>561</v>
      </c>
    </row>
    <row r="139" spans="1:3">
      <c r="A139" s="4" t="s">
        <v>521</v>
      </c>
      <c r="B139" s="4" t="s">
        <v>562</v>
      </c>
    </row>
    <row r="140" spans="1:3">
      <c r="A140" s="4" t="s">
        <v>523</v>
      </c>
      <c r="B140" s="4" t="s">
        <v>563</v>
      </c>
    </row>
    <row r="141" spans="1:3">
      <c r="A141" s="4" t="s">
        <v>515</v>
      </c>
      <c r="B141" s="5" t="n">
        <v>0</v>
      </c>
      <c r="C141" s="6" t="n">
        <v>83500</v>
      </c>
    </row>
    <row r="142" spans="1:3">
      <c r="A142" s="4" t="s">
        <v>516</v>
      </c>
      <c r="B142" s="6" t="n">
        <v>0</v>
      </c>
    </row>
    <row r="143" spans="1:3">
      <c r="A143" s="4" t="s">
        <v>517</v>
      </c>
      <c r="B143" s="6" t="n">
        <v>-48072</v>
      </c>
    </row>
    <row r="144" spans="1:3">
      <c r="A144" s="4" t="s">
        <v>525</v>
      </c>
      <c r="B144" s="5" t="n">
        <v>-35428</v>
      </c>
    </row>
    <row r="145" spans="1:3">
      <c r="A145" s="4" t="s">
        <v>518</v>
      </c>
      <c r="B145" s="6" t="n">
        <v>384963</v>
      </c>
    </row>
    <row r="146" spans="1:3">
      <c r="A146" s="4" t="s">
        <v>123</v>
      </c>
      <c r="B146" s="5" t="n">
        <v>4368</v>
      </c>
    </row>
    <row r="147" spans="1:3">
      <c r="A147" s="4" t="s">
        <v>519</v>
      </c>
      <c r="B147" s="5" t="n">
        <v>-119</v>
      </c>
    </row>
    <row r="148" spans="1:3">
      <c r="A148" s="4" t="s">
        <v>564</v>
      </c>
    </row>
    <row r="149" spans="1:3">
      <c r="A149" s="4" t="s">
        <v>521</v>
      </c>
      <c r="B149" s="4" t="s">
        <v>565</v>
      </c>
    </row>
    <row r="150" spans="1:3">
      <c r="A150" s="4" t="s">
        <v>523</v>
      </c>
      <c r="B150" s="4" t="s">
        <v>566</v>
      </c>
    </row>
    <row r="151" spans="1:3">
      <c r="A151" s="4" t="s">
        <v>515</v>
      </c>
      <c r="B151" s="5" t="n">
        <v>0</v>
      </c>
      <c r="C151" s="6" t="n">
        <v>25100</v>
      </c>
    </row>
    <row r="152" spans="1:3">
      <c r="A152" s="4" t="s">
        <v>516</v>
      </c>
      <c r="B152" s="6" t="n">
        <v>0</v>
      </c>
    </row>
    <row r="153" spans="1:3">
      <c r="A153" s="4" t="s">
        <v>517</v>
      </c>
      <c r="B153" s="6" t="n">
        <v>0</v>
      </c>
    </row>
    <row r="154" spans="1:3">
      <c r="A154" s="4" t="s">
        <v>525</v>
      </c>
      <c r="B154" s="5" t="n">
        <v>-25100</v>
      </c>
    </row>
    <row r="155" spans="1:3">
      <c r="A155" s="4" t="s">
        <v>518</v>
      </c>
      <c r="B155" s="6" t="n">
        <v>112844</v>
      </c>
    </row>
    <row r="156" spans="1:3">
      <c r="A156" s="4" t="s">
        <v>123</v>
      </c>
      <c r="B156" s="5" t="n">
        <v>131</v>
      </c>
    </row>
    <row r="157" spans="1:3">
      <c r="A157" s="4" t="s">
        <v>519</v>
      </c>
      <c r="B157" s="5" t="n">
        <v>0</v>
      </c>
    </row>
    <row r="158" spans="1:3">
      <c r="A158" s="4" t="s">
        <v>567</v>
      </c>
    </row>
    <row r="159" spans="1:3">
      <c r="A159" s="4" t="s">
        <v>521</v>
      </c>
      <c r="B159" s="4" t="s">
        <v>568</v>
      </c>
    </row>
    <row r="160" spans="1:3">
      <c r="A160" s="4" t="s">
        <v>523</v>
      </c>
      <c r="B160" s="4" t="s">
        <v>569</v>
      </c>
    </row>
    <row r="161" spans="1:3">
      <c r="A161" s="4" t="s">
        <v>515</v>
      </c>
      <c r="B161" s="5" t="n">
        <v>0</v>
      </c>
      <c r="C161" s="6" t="n">
        <v>130206</v>
      </c>
    </row>
    <row r="162" spans="1:3">
      <c r="A162" s="4" t="s">
        <v>516</v>
      </c>
      <c r="B162" s="6" t="n">
        <v>0</v>
      </c>
    </row>
    <row r="163" spans="1:3">
      <c r="A163" s="4" t="s">
        <v>517</v>
      </c>
      <c r="B163" s="6" t="n">
        <v>-127691</v>
      </c>
    </row>
    <row r="164" spans="1:3">
      <c r="A164" s="4" t="s">
        <v>525</v>
      </c>
      <c r="B164" s="5" t="n">
        <v>-2515</v>
      </c>
    </row>
    <row r="165" spans="1:3">
      <c r="A165" s="4" t="s">
        <v>518</v>
      </c>
      <c r="B165" s="6" t="n">
        <v>72901</v>
      </c>
    </row>
    <row r="166" spans="1:3">
      <c r="A166" s="4" t="s">
        <v>123</v>
      </c>
      <c r="B166" s="5" t="n">
        <v>8809</v>
      </c>
    </row>
    <row r="167" spans="1:3">
      <c r="A167" s="4" t="s">
        <v>519</v>
      </c>
      <c r="B167" s="5" t="n">
        <v>0</v>
      </c>
    </row>
    <row r="168" spans="1:3">
      <c r="A168" s="4" t="s">
        <v>570</v>
      </c>
    </row>
    <row r="169" spans="1:3">
      <c r="A169" s="4" t="s">
        <v>521</v>
      </c>
      <c r="B169" s="4" t="s">
        <v>571</v>
      </c>
    </row>
    <row r="170" spans="1:3">
      <c r="A170" s="4" t="s">
        <v>523</v>
      </c>
      <c r="B170" s="4" t="s">
        <v>572</v>
      </c>
    </row>
    <row r="171" spans="1:3">
      <c r="A171" s="4" t="s">
        <v>515</v>
      </c>
      <c r="B171" s="5" t="n">
        <v>953414</v>
      </c>
      <c r="C171" s="6" t="n">
        <v>1040000</v>
      </c>
    </row>
    <row r="172" spans="1:3">
      <c r="A172" s="4" t="s">
        <v>516</v>
      </c>
      <c r="B172" s="6" t="n">
        <v>110832</v>
      </c>
    </row>
    <row r="173" spans="1:3">
      <c r="A173" s="4" t="s">
        <v>517</v>
      </c>
      <c r="B173" s="6" t="n">
        <v>-197418</v>
      </c>
    </row>
    <row r="174" spans="1:3">
      <c r="A174" s="4" t="s">
        <v>525</v>
      </c>
      <c r="B174" s="5" t="n">
        <v>0</v>
      </c>
    </row>
    <row r="175" spans="1:3">
      <c r="A175" s="4" t="s">
        <v>518</v>
      </c>
      <c r="B175" s="6" t="n">
        <v>0</v>
      </c>
    </row>
    <row r="176" spans="1:3">
      <c r="A176" s="4" t="s">
        <v>123</v>
      </c>
      <c r="B176" s="5" t="n">
        <v>116675</v>
      </c>
    </row>
    <row r="177" spans="1:3">
      <c r="A177" s="4" t="s">
        <v>519</v>
      </c>
      <c r="B177" s="5" t="n">
        <v>116675</v>
      </c>
    </row>
    <row r="178" spans="1:3">
      <c r="A178" s="4" t="s">
        <v>573</v>
      </c>
    </row>
    <row r="179" spans="1:3">
      <c r="A179" s="4" t="s">
        <v>521</v>
      </c>
      <c r="B179" s="4" t="s">
        <v>574</v>
      </c>
    </row>
    <row r="180" spans="1:3">
      <c r="A180" s="4" t="s">
        <v>523</v>
      </c>
      <c r="B180" s="4" t="s">
        <v>575</v>
      </c>
    </row>
    <row r="181" spans="1:3">
      <c r="A181" s="4" t="s">
        <v>515</v>
      </c>
      <c r="B181" s="5" t="n">
        <v>78314</v>
      </c>
      <c r="C181" s="6" t="n">
        <v>78314</v>
      </c>
    </row>
    <row r="182" spans="1:3">
      <c r="A182" s="4" t="s">
        <v>516</v>
      </c>
      <c r="B182" s="6" t="n">
        <v>0</v>
      </c>
    </row>
    <row r="183" spans="1:3">
      <c r="A183" s="4" t="s">
        <v>517</v>
      </c>
      <c r="B183" s="6" t="n">
        <v>0</v>
      </c>
    </row>
    <row r="184" spans="1:3">
      <c r="A184" s="4" t="s">
        <v>525</v>
      </c>
      <c r="B184" s="5" t="n">
        <v>0</v>
      </c>
    </row>
    <row r="185" spans="1:3">
      <c r="A185" s="4" t="s">
        <v>518</v>
      </c>
      <c r="B185" s="6" t="n">
        <v>37581722</v>
      </c>
    </row>
    <row r="186" spans="1:3">
      <c r="A186" s="4" t="s">
        <v>123</v>
      </c>
      <c r="B186" s="5" t="n">
        <v>9398</v>
      </c>
    </row>
    <row r="187" spans="1:3">
      <c r="A187" s="4" t="s">
        <v>519</v>
      </c>
      <c r="B187" s="5" t="n">
        <v>0</v>
      </c>
    </row>
    <row r="188" spans="1:3">
      <c r="A188" s="4" t="s">
        <v>576</v>
      </c>
    </row>
    <row r="189" spans="1:3">
      <c r="A189" s="4" t="s">
        <v>521</v>
      </c>
      <c r="B189" s="4" t="s">
        <v>577</v>
      </c>
    </row>
    <row r="190" spans="1:3">
      <c r="A190" s="4" t="s">
        <v>523</v>
      </c>
      <c r="B190" s="4" t="s">
        <v>545</v>
      </c>
    </row>
    <row r="191" spans="1:3">
      <c r="A191" s="4" t="s">
        <v>515</v>
      </c>
      <c r="B191" s="5" t="n">
        <v>20000</v>
      </c>
      <c r="C191" s="6" t="n">
        <v>20000</v>
      </c>
    </row>
    <row r="192" spans="1:3">
      <c r="A192" s="4" t="s">
        <v>516</v>
      </c>
      <c r="B192" s="6" t="n">
        <v>0</v>
      </c>
    </row>
    <row r="193" spans="1:3">
      <c r="A193" s="4" t="s">
        <v>517</v>
      </c>
      <c r="B193" s="6" t="n">
        <v>0</v>
      </c>
    </row>
    <row r="194" spans="1:3">
      <c r="A194" s="4" t="s">
        <v>525</v>
      </c>
      <c r="B194" s="5" t="n">
        <v>0</v>
      </c>
    </row>
    <row r="195" spans="1:3">
      <c r="A195" s="4" t="s">
        <v>518</v>
      </c>
      <c r="B195" s="6" t="n">
        <v>0</v>
      </c>
    </row>
    <row r="196" spans="1:3">
      <c r="A196" s="4" t="s">
        <v>123</v>
      </c>
      <c r="B196" s="5" t="n">
        <v>3000</v>
      </c>
    </row>
    <row r="197" spans="1:3">
      <c r="A197" s="4" t="s">
        <v>519</v>
      </c>
      <c r="B197" s="5" t="n">
        <v>4533</v>
      </c>
    </row>
    <row r="198" spans="1:3">
      <c r="A198" s="4" t="s">
        <v>578</v>
      </c>
    </row>
    <row r="199" spans="1:3">
      <c r="A199" s="4" t="s">
        <v>521</v>
      </c>
      <c r="B199" s="4" t="s">
        <v>579</v>
      </c>
    </row>
    <row r="200" spans="1:3">
      <c r="A200" s="4" t="s">
        <v>523</v>
      </c>
      <c r="B200" s="4" t="s">
        <v>580</v>
      </c>
    </row>
    <row r="201" spans="1:3">
      <c r="A201" s="4" t="s">
        <v>515</v>
      </c>
      <c r="B201" s="5" t="n">
        <v>0</v>
      </c>
      <c r="C201" s="6" t="n">
        <v>108000</v>
      </c>
    </row>
    <row r="202" spans="1:3">
      <c r="A202" s="4" t="s">
        <v>516</v>
      </c>
      <c r="B202" s="6" t="n">
        <v>0</v>
      </c>
    </row>
    <row r="203" spans="1:3">
      <c r="A203" s="4" t="s">
        <v>517</v>
      </c>
      <c r="B203" s="6" t="n">
        <v>-54289</v>
      </c>
    </row>
    <row r="204" spans="1:3">
      <c r="A204" s="4" t="s">
        <v>525</v>
      </c>
      <c r="B204" s="5" t="n">
        <v>-53711</v>
      </c>
    </row>
    <row r="205" spans="1:3">
      <c r="A205" s="4" t="s">
        <v>518</v>
      </c>
      <c r="B205" s="6" t="n">
        <v>141439120</v>
      </c>
    </row>
    <row r="206" spans="1:3">
      <c r="A206" s="4" t="s">
        <v>123</v>
      </c>
      <c r="B206" s="5" t="n">
        <v>2856</v>
      </c>
    </row>
    <row r="207" spans="1:3">
      <c r="A207" s="4" t="s">
        <v>519</v>
      </c>
      <c r="B207" s="5" t="n">
        <v>0</v>
      </c>
    </row>
    <row r="208" spans="1:3">
      <c r="A208" s="4" t="s">
        <v>581</v>
      </c>
    </row>
    <row r="209" spans="1:3">
      <c r="A209" s="4" t="s">
        <v>521</v>
      </c>
      <c r="B209" s="4" t="s">
        <v>582</v>
      </c>
    </row>
    <row r="210" spans="1:3">
      <c r="A210" s="4" t="s">
        <v>523</v>
      </c>
      <c r="B210" s="4" t="s">
        <v>583</v>
      </c>
    </row>
    <row r="211" spans="1:3">
      <c r="A211" s="4" t="s">
        <v>515</v>
      </c>
      <c r="B211" s="5" t="n">
        <v>0</v>
      </c>
      <c r="C211" s="6" t="n">
        <v>100000</v>
      </c>
    </row>
    <row r="212" spans="1:3">
      <c r="A212" s="4" t="s">
        <v>516</v>
      </c>
      <c r="B212" s="6" t="n">
        <v>0</v>
      </c>
    </row>
    <row r="213" spans="1:3">
      <c r="A213" s="4" t="s">
        <v>517</v>
      </c>
      <c r="B213" s="6" t="n">
        <v>-43100</v>
      </c>
    </row>
    <row r="214" spans="1:3">
      <c r="A214" s="4" t="s">
        <v>525</v>
      </c>
      <c r="B214" s="5" t="n">
        <v>-56900</v>
      </c>
    </row>
    <row r="215" spans="1:3">
      <c r="A215" s="4" t="s">
        <v>518</v>
      </c>
      <c r="B215" s="6" t="n">
        <v>125056692</v>
      </c>
    </row>
    <row r="216" spans="1:3">
      <c r="A216" s="4" t="s">
        <v>123</v>
      </c>
      <c r="B216" s="5" t="n">
        <v>4900</v>
      </c>
    </row>
    <row r="217" spans="1:3">
      <c r="A217" s="4" t="s">
        <v>519</v>
      </c>
      <c r="B217" s="5" t="n">
        <v>0</v>
      </c>
    </row>
    <row r="218" spans="1:3">
      <c r="A218" s="4" t="s">
        <v>584</v>
      </c>
    </row>
    <row r="219" spans="1:3">
      <c r="A219" s="4" t="s">
        <v>521</v>
      </c>
      <c r="B219" s="4" t="s">
        <v>585</v>
      </c>
    </row>
    <row r="220" spans="1:3">
      <c r="A220" s="4" t="s">
        <v>523</v>
      </c>
      <c r="B220" s="4" t="s">
        <v>586</v>
      </c>
    </row>
    <row r="221" spans="1:3">
      <c r="A221" s="4" t="s">
        <v>515</v>
      </c>
      <c r="B221" s="5" t="n">
        <v>141122</v>
      </c>
      <c r="C221" s="6" t="n">
        <v>0</v>
      </c>
    </row>
    <row r="222" spans="1:3">
      <c r="A222" s="4" t="s">
        <v>516</v>
      </c>
      <c r="B222" s="6" t="n">
        <v>0</v>
      </c>
    </row>
    <row r="223" spans="1:3">
      <c r="A223" s="4" t="s">
        <v>517</v>
      </c>
      <c r="B223" s="6" t="n">
        <v>0</v>
      </c>
    </row>
    <row r="224" spans="1:3">
      <c r="A224" s="4" t="s">
        <v>525</v>
      </c>
      <c r="B224" s="5" t="n">
        <v>-14796</v>
      </c>
    </row>
    <row r="225" spans="1:3">
      <c r="A225" s="4" t="s">
        <v>518</v>
      </c>
      <c r="B225" s="6" t="n">
        <v>0</v>
      </c>
    </row>
    <row r="226" spans="1:3">
      <c r="A226" s="4" t="s">
        <v>123</v>
      </c>
      <c r="B226" s="5" t="n">
        <v>2409</v>
      </c>
    </row>
    <row r="227" spans="1:3">
      <c r="A227" s="4" t="s">
        <v>519</v>
      </c>
      <c r="B227" s="5" t="n">
        <v>2409</v>
      </c>
    </row>
    <row r="228" spans="1:3">
      <c r="A228" s="4" t="s">
        <v>587</v>
      </c>
    </row>
    <row r="229" spans="1:3">
      <c r="A229" s="4" t="s">
        <v>521</v>
      </c>
      <c r="B229" s="4" t="s">
        <v>585</v>
      </c>
    </row>
    <row r="230" spans="1:3">
      <c r="A230" s="4" t="s">
        <v>523</v>
      </c>
      <c r="B230" s="4" t="s">
        <v>586</v>
      </c>
    </row>
    <row r="231" spans="1:3">
      <c r="A231" s="4" t="s">
        <v>515</v>
      </c>
      <c r="B231" s="5" t="n">
        <v>62367</v>
      </c>
      <c r="C231" s="6" t="n">
        <v>0</v>
      </c>
    </row>
    <row r="232" spans="1:3">
      <c r="A232" s="4" t="s">
        <v>516</v>
      </c>
      <c r="B232" s="6" t="n">
        <v>0</v>
      </c>
    </row>
    <row r="233" spans="1:3">
      <c r="A233" s="4" t="s">
        <v>517</v>
      </c>
      <c r="B233" s="6" t="n">
        <v>0</v>
      </c>
    </row>
    <row r="234" spans="1:3">
      <c r="A234" s="4" t="s">
        <v>525</v>
      </c>
      <c r="B234" s="5" t="n">
        <v>0</v>
      </c>
    </row>
    <row r="235" spans="1:3">
      <c r="A235" s="4" t="s">
        <v>518</v>
      </c>
      <c r="B235" s="6" t="n">
        <v>0</v>
      </c>
    </row>
    <row r="236" spans="1:3">
      <c r="A236" s="4" t="s">
        <v>123</v>
      </c>
      <c r="B236" s="5" t="n">
        <v>0</v>
      </c>
    </row>
    <row r="237" spans="1:3">
      <c r="A237" s="4" t="s">
        <v>519</v>
      </c>
      <c r="B237" s="5" t="n">
        <v>0</v>
      </c>
    </row>
    <row r="238" spans="1:3">
      <c r="A238" s="4" t="s">
        <v>588</v>
      </c>
    </row>
    <row r="239" spans="1:3">
      <c r="A239" s="4" t="s">
        <v>521</v>
      </c>
      <c r="B239" s="4" t="s">
        <v>589</v>
      </c>
    </row>
    <row r="240" spans="1:3">
      <c r="A240" s="4" t="s">
        <v>523</v>
      </c>
      <c r="B240" s="4" t="s">
        <v>590</v>
      </c>
    </row>
    <row r="241" spans="1:3">
      <c r="A241" s="4" t="s">
        <v>515</v>
      </c>
      <c r="B241" s="5" t="n">
        <v>73500</v>
      </c>
      <c r="C241" s="6" t="n">
        <v>0</v>
      </c>
    </row>
    <row r="242" spans="1:3">
      <c r="A242" s="4" t="s">
        <v>516</v>
      </c>
      <c r="B242" s="6" t="n">
        <v>73500</v>
      </c>
    </row>
    <row r="243" spans="1:3">
      <c r="A243" s="4" t="s">
        <v>517</v>
      </c>
      <c r="B243" s="6" t="n">
        <v>0</v>
      </c>
    </row>
    <row r="244" spans="1:3">
      <c r="A244" s="4" t="s">
        <v>525</v>
      </c>
      <c r="B244" s="5" t="n">
        <v>0</v>
      </c>
    </row>
    <row r="245" spans="1:3">
      <c r="A245" s="4" t="s">
        <v>518</v>
      </c>
      <c r="B245" s="6" t="n">
        <v>0</v>
      </c>
    </row>
    <row r="246" spans="1:3">
      <c r="A246" s="4" t="s">
        <v>123</v>
      </c>
      <c r="B246" s="5" t="n">
        <v>1909</v>
      </c>
    </row>
    <row r="247" spans="1:3">
      <c r="A247" s="4" t="s">
        <v>519</v>
      </c>
      <c r="B247" s="5" t="n">
        <v>1909</v>
      </c>
    </row>
    <row r="248" spans="1:3">
      <c r="A248" s="4" t="s">
        <v>591</v>
      </c>
    </row>
    <row r="249" spans="1:3">
      <c r="A249" s="4" t="s">
        <v>521</v>
      </c>
      <c r="B249" s="4" t="s">
        <v>592</v>
      </c>
    </row>
    <row r="250" spans="1:3">
      <c r="A250" s="4" t="s">
        <v>523</v>
      </c>
      <c r="B250" s="4" t="s">
        <v>593</v>
      </c>
    </row>
    <row r="251" spans="1:3">
      <c r="A251" s="4" t="s">
        <v>515</v>
      </c>
      <c r="B251" s="5" t="n">
        <v>120000</v>
      </c>
      <c r="C251" s="6" t="n">
        <v>0</v>
      </c>
    </row>
    <row r="252" spans="1:3">
      <c r="A252" s="4" t="s">
        <v>516</v>
      </c>
      <c r="B252" s="6" t="n">
        <v>120000</v>
      </c>
    </row>
    <row r="253" spans="1:3">
      <c r="A253" s="4" t="s">
        <v>517</v>
      </c>
      <c r="B253" s="6" t="n">
        <v>0</v>
      </c>
    </row>
    <row r="254" spans="1:3">
      <c r="A254" s="4" t="s">
        <v>525</v>
      </c>
      <c r="B254" s="5" t="n">
        <v>0</v>
      </c>
    </row>
    <row r="255" spans="1:3">
      <c r="A255" s="4" t="s">
        <v>518</v>
      </c>
      <c r="B255" s="6" t="n">
        <v>0</v>
      </c>
    </row>
    <row r="256" spans="1:3">
      <c r="A256" s="4" t="s">
        <v>123</v>
      </c>
      <c r="B256" s="5" t="n">
        <v>3288</v>
      </c>
    </row>
    <row r="257" spans="1:3">
      <c r="A257" s="4" t="s">
        <v>519</v>
      </c>
      <c r="B257" s="5" t="n">
        <v>3288</v>
      </c>
    </row>
    <row r="258" spans="1:3">
      <c r="A258" s="4" t="s">
        <v>594</v>
      </c>
    </row>
    <row r="259" spans="1:3">
      <c r="A259" s="4" t="s">
        <v>521</v>
      </c>
      <c r="B259" s="4" t="s">
        <v>595</v>
      </c>
    </row>
    <row r="260" spans="1:3">
      <c r="A260" s="4" t="s">
        <v>523</v>
      </c>
      <c r="B260" s="4" t="s">
        <v>596</v>
      </c>
    </row>
    <row r="261" spans="1:3">
      <c r="A261" s="4" t="s">
        <v>515</v>
      </c>
      <c r="B261" s="5" t="n">
        <v>25000</v>
      </c>
      <c r="C261" s="5" t="n">
        <v>0</v>
      </c>
    </row>
    <row r="262" spans="1:3">
      <c r="A262" s="4" t="s">
        <v>516</v>
      </c>
      <c r="B262" s="6" t="n">
        <v>25000</v>
      </c>
    </row>
    <row r="263" spans="1:3">
      <c r="A263" s="4" t="s">
        <v>517</v>
      </c>
      <c r="B263" s="6" t="n">
        <v>0</v>
      </c>
    </row>
    <row r="264" spans="1:3">
      <c r="A264" s="4" t="s">
        <v>525</v>
      </c>
      <c r="B264" s="5" t="n">
        <v>0</v>
      </c>
    </row>
    <row r="265" spans="1:3">
      <c r="A265" s="4" t="s">
        <v>518</v>
      </c>
      <c r="B265" s="6" t="n">
        <v>27400000</v>
      </c>
    </row>
    <row r="266" spans="1:3">
      <c r="A266" s="4" t="s">
        <v>123</v>
      </c>
      <c r="B266" s="5" t="n">
        <v>1222</v>
      </c>
    </row>
    <row r="267" spans="1:3">
      <c r="A267" s="4" t="s">
        <v>519</v>
      </c>
      <c r="B267" s="5" t="n">
        <v>12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7</v>
      </c>
      <c r="B1" s="2" t="s">
        <v>1</v>
      </c>
    </row>
    <row r="2" spans="1:3">
      <c r="B2" s="2" t="s">
        <v>2</v>
      </c>
      <c r="C2" s="2" t="s">
        <v>43</v>
      </c>
    </row>
    <row r="3" spans="1:3">
      <c r="A3" s="3" t="s">
        <v>598</v>
      </c>
    </row>
    <row r="4" spans="1:3">
      <c r="A4" s="4" t="s">
        <v>204</v>
      </c>
      <c r="B4" s="5" t="n">
        <v>613526</v>
      </c>
      <c r="C4" s="5" t="n">
        <v>1652603</v>
      </c>
    </row>
    <row r="5" spans="1:3">
      <c r="A5" s="4" t="s">
        <v>599</v>
      </c>
      <c r="B5" s="6" t="n">
        <v>358437</v>
      </c>
      <c r="C5" s="6" t="n">
        <v>0</v>
      </c>
    </row>
    <row r="6" spans="1:3">
      <c r="A6" s="4" t="s">
        <v>600</v>
      </c>
      <c r="B6" s="5" t="n">
        <v>972047</v>
      </c>
      <c r="C6" s="5" t="n">
        <v>950736</v>
      </c>
    </row>
    <row r="7" spans="1:3">
      <c r="A7" s="4" t="s">
        <v>601</v>
      </c>
      <c r="B7" s="6" t="n">
        <v>577444444</v>
      </c>
      <c r="C7" s="6" t="n">
        <v>577444444</v>
      </c>
    </row>
    <row r="8" spans="1:3">
      <c r="A8" s="4" t="s">
        <v>602</v>
      </c>
      <c r="B8" s="5" t="n">
        <v>1079825</v>
      </c>
      <c r="C8" s="5" t="n">
        <v>1825778</v>
      </c>
    </row>
    <row r="9" spans="1:3">
      <c r="A9" s="4" t="s">
        <v>603</v>
      </c>
      <c r="B9" s="5" t="n">
        <v>828468</v>
      </c>
      <c r="C9" s="5" t="n">
        <v>2010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4</v>
      </c>
      <c r="B1" s="2" t="s">
        <v>1</v>
      </c>
    </row>
    <row r="2" spans="1:3">
      <c r="B2" s="2" t="s">
        <v>2</v>
      </c>
      <c r="C2" s="2" t="s">
        <v>43</v>
      </c>
    </row>
    <row r="3" spans="1:3">
      <c r="A3" s="3" t="s">
        <v>263</v>
      </c>
    </row>
    <row r="4" spans="1:3">
      <c r="A4" s="4" t="s">
        <v>605</v>
      </c>
      <c r="B4" s="5" t="n">
        <v>1870625</v>
      </c>
      <c r="C4" s="5" t="n">
        <v>2236656</v>
      </c>
    </row>
    <row r="5" spans="1:3">
      <c r="A5" s="4" t="s">
        <v>606</v>
      </c>
      <c r="B5" s="6" t="n">
        <v>24762381</v>
      </c>
      <c r="C5" s="6" t="n">
        <v>987021</v>
      </c>
    </row>
    <row r="6" spans="1:3">
      <c r="A6" s="4" t="s">
        <v>607</v>
      </c>
      <c r="B6" s="6" t="n">
        <v>1275912</v>
      </c>
      <c r="C6" s="6" t="n">
        <v>775790</v>
      </c>
    </row>
    <row r="7" spans="1:3">
      <c r="A7" s="4" t="s">
        <v>608</v>
      </c>
      <c r="B7" s="6" t="n">
        <v>-2856994</v>
      </c>
      <c r="C7" s="6" t="n">
        <v>-1770997</v>
      </c>
    </row>
    <row r="8" spans="1:3">
      <c r="A8" s="4" t="s">
        <v>609</v>
      </c>
      <c r="B8" s="6" t="n">
        <v>21949532</v>
      </c>
    </row>
    <row r="9" spans="1:3">
      <c r="A9" s="4" t="s">
        <v>610</v>
      </c>
      <c r="B9" s="6" t="n">
        <v>3102392</v>
      </c>
      <c r="C9" s="6" t="n">
        <v>-357845</v>
      </c>
    </row>
    <row r="10" spans="1:3">
      <c r="A10" s="4" t="s">
        <v>611</v>
      </c>
      <c r="B10" s="5" t="n">
        <v>1870625</v>
      </c>
      <c r="C10" s="5" t="n">
        <v>18706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5"/>
    <col customWidth="1" max="3" min="3" width="24"/>
  </cols>
  <sheetData>
    <row r="1" spans="1:3">
      <c r="A1" s="1" t="s">
        <v>612</v>
      </c>
      <c r="B1" s="2" t="s">
        <v>1</v>
      </c>
    </row>
    <row r="2" spans="1:3">
      <c r="B2" s="2" t="s">
        <v>2</v>
      </c>
      <c r="C2" s="2" t="s">
        <v>43</v>
      </c>
    </row>
    <row r="3" spans="1:3">
      <c r="A3" s="4" t="s">
        <v>493</v>
      </c>
    </row>
    <row r="4" spans="1:3">
      <c r="A4" s="4" t="s">
        <v>494</v>
      </c>
      <c r="B4" s="4" t="s">
        <v>495</v>
      </c>
      <c r="C4" s="4" t="s">
        <v>496</v>
      </c>
    </row>
    <row r="5" spans="1:3">
      <c r="A5" s="4" t="s">
        <v>497</v>
      </c>
      <c r="B5" s="4" t="s">
        <v>498</v>
      </c>
      <c r="C5" s="4" t="s">
        <v>499</v>
      </c>
    </row>
    <row r="6" spans="1:3">
      <c r="A6" s="4" t="s">
        <v>500</v>
      </c>
      <c r="B6" s="4" t="s">
        <v>501</v>
      </c>
      <c r="C6" s="4" t="s">
        <v>502</v>
      </c>
    </row>
    <row r="7" spans="1:3">
      <c r="A7" s="4" t="s">
        <v>503</v>
      </c>
    </row>
    <row r="8" spans="1:3">
      <c r="A8" s="4" t="s">
        <v>494</v>
      </c>
      <c r="B8" s="4" t="s">
        <v>504</v>
      </c>
      <c r="C8" s="4" t="s">
        <v>505</v>
      </c>
    </row>
    <row r="9" spans="1:3">
      <c r="A9" s="4" t="s">
        <v>497</v>
      </c>
      <c r="B9" s="4" t="s">
        <v>506</v>
      </c>
      <c r="C9" s="4" t="s">
        <v>507</v>
      </c>
    </row>
    <row r="10" spans="1:3">
      <c r="A10" s="4" t="s">
        <v>500</v>
      </c>
      <c r="B10" s="4" t="s">
        <v>508</v>
      </c>
      <c r="C10" s="4" t="s">
        <v>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3</v>
      </c>
      <c r="B1" s="2" t="s">
        <v>1</v>
      </c>
    </row>
    <row r="2" spans="1:3">
      <c r="B2" s="2" t="s">
        <v>2</v>
      </c>
      <c r="C2" s="2" t="s">
        <v>43</v>
      </c>
    </row>
    <row r="3" spans="1:3">
      <c r="A3" s="4" t="s">
        <v>614</v>
      </c>
      <c r="B3" s="5" t="n">
        <v>-2842145</v>
      </c>
      <c r="C3" s="5" t="n">
        <v>-629176</v>
      </c>
    </row>
    <row r="4" spans="1:3">
      <c r="A4" s="4" t="s">
        <v>393</v>
      </c>
    </row>
    <row r="5" spans="1:3">
      <c r="A5" s="4" t="s">
        <v>73</v>
      </c>
      <c r="B5" s="5" t="n">
        <v>3102392</v>
      </c>
      <c r="C5" s="5" t="n">
        <v>18706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s>
  <sheetData>
    <row r="1" spans="1:7">
      <c r="A1" s="1" t="s">
        <v>615</v>
      </c>
      <c r="B1" s="2" t="s">
        <v>395</v>
      </c>
      <c r="F1" s="2" t="s">
        <v>1</v>
      </c>
    </row>
    <row r="2" spans="1:7">
      <c r="B2" s="2" t="s">
        <v>2</v>
      </c>
      <c r="C2" s="2" t="s">
        <v>4</v>
      </c>
      <c r="D2" s="2" t="s">
        <v>616</v>
      </c>
      <c r="E2" s="2" t="s">
        <v>43</v>
      </c>
      <c r="F2" s="2" t="s">
        <v>2</v>
      </c>
      <c r="G2" s="2" t="s">
        <v>43</v>
      </c>
    </row>
    <row r="3" spans="1:7">
      <c r="A3" s="4" t="s">
        <v>617</v>
      </c>
      <c r="B3" s="5" t="n">
        <v>98989</v>
      </c>
      <c r="F3" s="5" t="n">
        <v>98989</v>
      </c>
    </row>
    <row r="4" spans="1:7">
      <c r="A4" s="4" t="s">
        <v>618</v>
      </c>
      <c r="E4" s="5" t="n">
        <v>200000</v>
      </c>
      <c r="F4" s="5" t="n">
        <v>0</v>
      </c>
      <c r="G4" s="5" t="n">
        <v>287472</v>
      </c>
    </row>
    <row r="5" spans="1:7">
      <c r="A5" s="4" t="s">
        <v>601</v>
      </c>
      <c r="F5" s="6" t="n">
        <v>577444444</v>
      </c>
      <c r="G5" s="6" t="n">
        <v>577444444</v>
      </c>
    </row>
    <row r="6" spans="1:7">
      <c r="A6" s="4" t="s">
        <v>164</v>
      </c>
      <c r="F6" s="5" t="n">
        <v>115000</v>
      </c>
      <c r="G6" s="5" t="n">
        <v>10000</v>
      </c>
    </row>
    <row r="7" spans="1:7">
      <c r="A7" s="4" t="s">
        <v>619</v>
      </c>
    </row>
    <row r="8" spans="1:7">
      <c r="A8" s="4" t="s">
        <v>620</v>
      </c>
      <c r="F8" s="6" t="n">
        <v>423766</v>
      </c>
      <c r="G8" s="6" t="n">
        <v>748571</v>
      </c>
    </row>
    <row r="9" spans="1:7">
      <c r="A9" s="4" t="s">
        <v>621</v>
      </c>
      <c r="F9" s="5" t="n">
        <v>604628</v>
      </c>
      <c r="G9" s="5" t="n">
        <v>251733</v>
      </c>
    </row>
    <row r="10" spans="1:7">
      <c r="A10" s="4" t="s">
        <v>454</v>
      </c>
    </row>
    <row r="11" spans="1:7">
      <c r="A11" s="4" t="s">
        <v>622</v>
      </c>
      <c r="E11" s="6" t="n">
        <v>125000000</v>
      </c>
    </row>
    <row r="12" spans="1:7">
      <c r="A12" s="4" t="s">
        <v>483</v>
      </c>
    </row>
    <row r="13" spans="1:7">
      <c r="A13" s="4" t="s">
        <v>622</v>
      </c>
      <c r="E13" s="6" t="n">
        <v>125000000</v>
      </c>
    </row>
    <row r="14" spans="1:7">
      <c r="A14" s="4" t="s">
        <v>623</v>
      </c>
    </row>
    <row r="15" spans="1:7">
      <c r="A15" s="4" t="s">
        <v>624</v>
      </c>
      <c r="G15" s="6" t="n">
        <v>3428571</v>
      </c>
    </row>
    <row r="16" spans="1:7">
      <c r="A16" s="4" t="s">
        <v>625</v>
      </c>
      <c r="G16" s="5" t="n">
        <v>240000</v>
      </c>
    </row>
    <row r="17" spans="1:7">
      <c r="A17" s="4" t="s">
        <v>626</v>
      </c>
    </row>
    <row r="18" spans="1:7">
      <c r="A18" s="4" t="s">
        <v>622</v>
      </c>
      <c r="G18" s="6" t="n">
        <v>3886930</v>
      </c>
    </row>
    <row r="19" spans="1:7">
      <c r="A19" s="4" t="s">
        <v>164</v>
      </c>
      <c r="G19" s="5" t="n">
        <v>86751</v>
      </c>
    </row>
    <row r="20" spans="1:7">
      <c r="A20" s="4" t="s">
        <v>627</v>
      </c>
      <c r="G20" s="6" t="n">
        <v>1000000</v>
      </c>
    </row>
    <row r="21" spans="1:7">
      <c r="A21" s="4" t="s">
        <v>628</v>
      </c>
    </row>
    <row r="22" spans="1:7">
      <c r="A22" s="4" t="s">
        <v>601</v>
      </c>
      <c r="F22" s="6" t="n">
        <v>500000</v>
      </c>
    </row>
    <row r="23" spans="1:7">
      <c r="A23" s="4" t="s">
        <v>620</v>
      </c>
      <c r="F23" s="5" t="n">
        <v>30912</v>
      </c>
    </row>
    <row r="24" spans="1:7">
      <c r="A24" s="4" t="s">
        <v>91</v>
      </c>
    </row>
    <row r="25" spans="1:7">
      <c r="A25" s="4" t="s">
        <v>629</v>
      </c>
      <c r="D25" s="6" t="n">
        <v>55000000</v>
      </c>
      <c r="G25" s="6" t="n">
        <v>203655</v>
      </c>
    </row>
    <row r="26" spans="1:7">
      <c r="A26" s="4" t="s">
        <v>630</v>
      </c>
      <c r="D26" s="6" t="n">
        <v>82500000</v>
      </c>
      <c r="G26" s="6" t="n">
        <v>305483</v>
      </c>
    </row>
    <row r="27" spans="1:7">
      <c r="A27" s="4" t="s">
        <v>631</v>
      </c>
    </row>
    <row r="28" spans="1:7">
      <c r="A28" s="4" t="s">
        <v>622</v>
      </c>
      <c r="D28" s="6" t="n">
        <v>27500000</v>
      </c>
    </row>
    <row r="29" spans="1:7">
      <c r="A29" s="4" t="s">
        <v>632</v>
      </c>
    </row>
    <row r="30" spans="1:7">
      <c r="A30" s="4" t="s">
        <v>622</v>
      </c>
      <c r="D30" s="6" t="n">
        <v>27500000</v>
      </c>
    </row>
    <row r="31" spans="1:7">
      <c r="A31" s="4" t="s">
        <v>633</v>
      </c>
    </row>
    <row r="32" spans="1:7">
      <c r="A32" s="4" t="s">
        <v>622</v>
      </c>
      <c r="C32" s="6" t="n">
        <v>250000000</v>
      </c>
    </row>
    <row r="33" spans="1:7">
      <c r="A33" s="4" t="s">
        <v>634</v>
      </c>
    </row>
    <row r="34" spans="1:7">
      <c r="A34" s="4" t="s">
        <v>629</v>
      </c>
      <c r="G34" s="6" t="n">
        <v>4859469</v>
      </c>
    </row>
    <row r="35" spans="1:7">
      <c r="A35" s="4" t="s">
        <v>630</v>
      </c>
      <c r="G35" s="6" t="n">
        <v>6074223</v>
      </c>
    </row>
    <row r="36" spans="1:7">
      <c r="A36" s="4" t="s">
        <v>84</v>
      </c>
    </row>
    <row r="37" spans="1:7">
      <c r="A37" s="4" t="s">
        <v>629</v>
      </c>
      <c r="E37" s="6" t="n">
        <v>33999</v>
      </c>
    </row>
    <row r="38" spans="1:7">
      <c r="A38" s="4" t="s">
        <v>630</v>
      </c>
      <c r="E38" s="6" t="n">
        <v>169995</v>
      </c>
    </row>
    <row r="39" spans="1:7">
      <c r="A39" s="4" t="s">
        <v>635</v>
      </c>
    </row>
    <row r="40" spans="1:7">
      <c r="A40" s="4" t="s">
        <v>151</v>
      </c>
      <c r="G40" s="6" t="n">
        <v>2</v>
      </c>
    </row>
    <row r="41" spans="1:7">
      <c r="A41" s="4" t="s">
        <v>95</v>
      </c>
    </row>
    <row r="42" spans="1:7">
      <c r="A42" s="4" t="s">
        <v>622</v>
      </c>
      <c r="B42" s="6" t="n">
        <v>165</v>
      </c>
    </row>
    <row r="43" spans="1:7">
      <c r="A43" s="4" t="s">
        <v>636</v>
      </c>
    </row>
    <row r="44" spans="1:7">
      <c r="A44" s="4" t="s">
        <v>622</v>
      </c>
      <c r="G44" s="6" t="n">
        <v>98307692</v>
      </c>
    </row>
    <row r="45" spans="1:7">
      <c r="A45" s="4" t="s">
        <v>164</v>
      </c>
      <c r="G45" s="5" t="n">
        <v>1278000</v>
      </c>
    </row>
    <row r="46" spans="1:7">
      <c r="A46" s="4" t="s">
        <v>93</v>
      </c>
    </row>
    <row r="47" spans="1:7">
      <c r="A47" s="4" t="s">
        <v>637</v>
      </c>
      <c r="G47" s="6" t="n">
        <v>1447457</v>
      </c>
    </row>
    <row r="48" spans="1:7">
      <c r="A48" s="4" t="s">
        <v>638</v>
      </c>
      <c r="G48" s="5" t="n">
        <v>100000</v>
      </c>
    </row>
    <row r="49" spans="1:7">
      <c r="A49" s="4" t="s">
        <v>639</v>
      </c>
    </row>
    <row r="50" spans="1:7">
      <c r="A50" s="4" t="s">
        <v>622</v>
      </c>
      <c r="G50" s="6" t="n">
        <v>8200562</v>
      </c>
    </row>
    <row r="51" spans="1:7">
      <c r="A51" s="4" t="s">
        <v>164</v>
      </c>
      <c r="G51" s="5" t="n">
        <v>1750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0</v>
      </c>
      <c r="B1" s="2" t="s">
        <v>2</v>
      </c>
      <c r="C1" s="2" t="s">
        <v>43</v>
      </c>
    </row>
    <row r="2" spans="1:3">
      <c r="A2" s="3" t="s">
        <v>271</v>
      </c>
    </row>
    <row r="3" spans="1:3">
      <c r="A3" s="4" t="s">
        <v>641</v>
      </c>
      <c r="B3" s="5" t="n">
        <v>3795</v>
      </c>
      <c r="C3" s="5" t="n">
        <v>89359</v>
      </c>
    </row>
    <row r="4" spans="1:3">
      <c r="A4" s="4" t="s">
        <v>642</v>
      </c>
      <c r="B4" s="5" t="n">
        <v>6135</v>
      </c>
      <c r="C4" s="5" t="n">
        <v>37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643</v>
      </c>
      <c r="B1" s="2" t="s">
        <v>1</v>
      </c>
    </row>
    <row r="2" spans="1:3">
      <c r="B2" s="2" t="s">
        <v>2</v>
      </c>
      <c r="C2" s="2" t="s">
        <v>43</v>
      </c>
    </row>
    <row r="3" spans="1:3">
      <c r="A3" s="4" t="s">
        <v>493</v>
      </c>
    </row>
    <row r="4" spans="1:3">
      <c r="A4" s="4" t="s">
        <v>494</v>
      </c>
      <c r="B4" s="4" t="s">
        <v>495</v>
      </c>
      <c r="C4" s="4" t="s">
        <v>496</v>
      </c>
    </row>
    <row r="5" spans="1:3">
      <c r="A5" s="4" t="s">
        <v>497</v>
      </c>
      <c r="B5" s="4" t="s">
        <v>498</v>
      </c>
      <c r="C5" s="4" t="s">
        <v>499</v>
      </c>
    </row>
    <row r="6" spans="1:3">
      <c r="A6" s="4" t="s">
        <v>500</v>
      </c>
      <c r="B6" s="4" t="s">
        <v>501</v>
      </c>
      <c r="C6" s="4" t="s">
        <v>502</v>
      </c>
    </row>
    <row r="7" spans="1:3">
      <c r="A7" s="4" t="s">
        <v>503</v>
      </c>
    </row>
    <row r="8" spans="1:3">
      <c r="A8" s="4" t="s">
        <v>494</v>
      </c>
      <c r="B8" s="4" t="s">
        <v>504</v>
      </c>
      <c r="C8" s="4" t="s">
        <v>505</v>
      </c>
    </row>
    <row r="9" spans="1:3">
      <c r="A9" s="4" t="s">
        <v>497</v>
      </c>
      <c r="B9" s="4" t="s">
        <v>506</v>
      </c>
      <c r="C9" s="4" t="s">
        <v>507</v>
      </c>
    </row>
    <row r="10" spans="1:3">
      <c r="A10" s="4" t="s">
        <v>500</v>
      </c>
      <c r="B10" s="4" t="s">
        <v>508</v>
      </c>
      <c r="C10" s="4" t="s">
        <v>509</v>
      </c>
    </row>
    <row r="11" spans="1:3">
      <c r="A11" s="4" t="s">
        <v>644</v>
      </c>
    </row>
    <row r="12" spans="1:3">
      <c r="A12" s="4" t="s">
        <v>494</v>
      </c>
      <c r="B12" s="4" t="s">
        <v>645</v>
      </c>
      <c r="C12" s="4" t="s">
        <v>646</v>
      </c>
    </row>
    <row r="13" spans="1:3">
      <c r="A13" s="4" t="s">
        <v>497</v>
      </c>
      <c r="B13" s="4" t="s">
        <v>647</v>
      </c>
      <c r="C13" s="4" t="s">
        <v>648</v>
      </c>
    </row>
    <row r="14" spans="1:3">
      <c r="A14" s="4" t="s">
        <v>500</v>
      </c>
      <c r="B14" s="4" t="s">
        <v>649</v>
      </c>
      <c r="C14" s="4" t="s">
        <v>650</v>
      </c>
    </row>
    <row r="15" spans="1:3">
      <c r="A15" s="4" t="s">
        <v>651</v>
      </c>
    </row>
    <row r="16" spans="1:3">
      <c r="A16" s="4" t="s">
        <v>494</v>
      </c>
      <c r="B16" s="4" t="s">
        <v>652</v>
      </c>
      <c r="C16" s="4" t="s">
        <v>653</v>
      </c>
    </row>
    <row r="17" spans="1:3">
      <c r="A17" s="4" t="s">
        <v>497</v>
      </c>
      <c r="B17" s="4" t="s">
        <v>654</v>
      </c>
      <c r="C17" s="4" t="s">
        <v>655</v>
      </c>
    </row>
    <row r="18" spans="1:3">
      <c r="A18" s="4" t="s">
        <v>500</v>
      </c>
      <c r="B18" s="4" t="s">
        <v>656</v>
      </c>
      <c r="C18" s="4" t="s">
        <v>6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59</v>
      </c>
    </row>
    <row r="3" spans="1:2">
      <c r="A3" s="4" t="s">
        <v>660</v>
      </c>
      <c r="B3" s="6" t="n">
        <v>6614287</v>
      </c>
    </row>
    <row r="4" spans="1:2">
      <c r="A4" s="4" t="s">
        <v>661</v>
      </c>
      <c r="B4" s="6" t="n">
        <v>0</v>
      </c>
    </row>
    <row r="5" spans="1:2">
      <c r="A5" s="4" t="s">
        <v>662</v>
      </c>
      <c r="B5" s="6" t="n">
        <v>0</v>
      </c>
    </row>
    <row r="6" spans="1:2">
      <c r="A6" s="4" t="s">
        <v>663</v>
      </c>
      <c r="B6" s="6" t="n">
        <v>0</v>
      </c>
    </row>
    <row r="7" spans="1:2">
      <c r="A7" s="4" t="s">
        <v>664</v>
      </c>
      <c r="B7" s="6" t="n">
        <v>6614287</v>
      </c>
    </row>
    <row r="8" spans="1:2">
      <c r="A8" s="4" t="s">
        <v>665</v>
      </c>
      <c r="B8" s="6" t="n">
        <v>6414287</v>
      </c>
    </row>
    <row r="9" spans="1:2">
      <c r="A9" s="4" t="s">
        <v>666</v>
      </c>
      <c r="B9" s="8" t="n">
        <v>0.21</v>
      </c>
    </row>
    <row r="10" spans="1:2">
      <c r="A10" s="4" t="s">
        <v>667</v>
      </c>
      <c r="B10" s="6" t="n">
        <v>0</v>
      </c>
    </row>
    <row r="11" spans="1:2">
      <c r="A11" s="4" t="s">
        <v>668</v>
      </c>
      <c r="B11" s="6" t="n">
        <v>0</v>
      </c>
    </row>
    <row r="12" spans="1:2">
      <c r="A12" s="4" t="s">
        <v>669</v>
      </c>
      <c r="B12" s="6" t="n">
        <v>0</v>
      </c>
    </row>
    <row r="13" spans="1:2">
      <c r="A13" s="4" t="s">
        <v>670</v>
      </c>
      <c r="B13" s="9" t="n">
        <v>0.21</v>
      </c>
    </row>
    <row r="14" spans="1:2">
      <c r="A14" s="4" t="s">
        <v>671</v>
      </c>
      <c r="B14" s="8" t="n">
        <v>0.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43</v>
      </c>
    </row>
    <row r="3" spans="1:3">
      <c r="A3" s="3" t="s">
        <v>175</v>
      </c>
    </row>
    <row r="4" spans="1:3">
      <c r="A4" s="4" t="s">
        <v>165</v>
      </c>
      <c r="B4" s="5" t="n">
        <v>-6363632</v>
      </c>
      <c r="C4" s="5" t="n">
        <v>-6265251</v>
      </c>
    </row>
    <row r="5" spans="1:3">
      <c r="A5" s="3" t="s">
        <v>176</v>
      </c>
    </row>
    <row r="6" spans="1:3">
      <c r="A6" s="4" t="s">
        <v>177</v>
      </c>
      <c r="B6" s="6" t="n">
        <v>67702</v>
      </c>
      <c r="C6" s="6" t="n">
        <v>79299</v>
      </c>
    </row>
    <row r="7" spans="1:3">
      <c r="A7" s="4" t="s">
        <v>178</v>
      </c>
      <c r="B7" s="6" t="n">
        <v>0</v>
      </c>
      <c r="C7" s="6" t="n">
        <v>-874</v>
      </c>
    </row>
    <row r="8" spans="1:3">
      <c r="A8" s="4" t="s">
        <v>179</v>
      </c>
      <c r="B8" s="6" t="n">
        <v>-16338</v>
      </c>
      <c r="C8" s="6" t="n">
        <v>0</v>
      </c>
    </row>
    <row r="9" spans="1:3">
      <c r="A9" s="4" t="s">
        <v>180</v>
      </c>
      <c r="B9" s="6" t="n">
        <v>972047</v>
      </c>
      <c r="C9" s="6" t="n">
        <v>950736</v>
      </c>
    </row>
    <row r="10" spans="1:3">
      <c r="A10" s="4" t="s">
        <v>122</v>
      </c>
      <c r="B10" s="6" t="n">
        <v>2482145</v>
      </c>
      <c r="C10" s="6" t="n">
        <v>629176</v>
      </c>
    </row>
    <row r="11" spans="1:3">
      <c r="A11" s="4" t="s">
        <v>181</v>
      </c>
      <c r="B11" s="6" t="n">
        <v>0</v>
      </c>
      <c r="C11" s="6" t="n">
        <v>287472</v>
      </c>
    </row>
    <row r="12" spans="1:3">
      <c r="A12" s="4" t="s">
        <v>182</v>
      </c>
      <c r="B12" s="6" t="n">
        <v>0</v>
      </c>
      <c r="C12" s="6" t="n">
        <v>137705</v>
      </c>
    </row>
    <row r="13" spans="1:3">
      <c r="A13" s="4" t="s">
        <v>124</v>
      </c>
      <c r="B13" s="6" t="n">
        <v>813220</v>
      </c>
      <c r="C13" s="6" t="n">
        <v>0</v>
      </c>
    </row>
    <row r="14" spans="1:3">
      <c r="A14" s="4" t="s">
        <v>183</v>
      </c>
      <c r="B14" s="6" t="n">
        <v>0</v>
      </c>
      <c r="C14" s="6" t="n">
        <v>16338</v>
      </c>
    </row>
    <row r="15" spans="1:3">
      <c r="A15" s="3" t="s">
        <v>184</v>
      </c>
    </row>
    <row r="16" spans="1:3">
      <c r="A16" s="4" t="s">
        <v>185</v>
      </c>
      <c r="B16" s="6" t="n">
        <v>53324</v>
      </c>
      <c r="C16" s="6" t="n">
        <v>88047</v>
      </c>
    </row>
    <row r="17" spans="1:3">
      <c r="A17" s="4" t="s">
        <v>47</v>
      </c>
      <c r="B17" s="6" t="n">
        <v>0</v>
      </c>
      <c r="C17" s="6" t="n">
        <v>43849</v>
      </c>
    </row>
    <row r="18" spans="1:3">
      <c r="A18" s="4" t="s">
        <v>54</v>
      </c>
      <c r="B18" s="6" t="n">
        <v>11804</v>
      </c>
      <c r="C18" s="6" t="n">
        <v>0</v>
      </c>
    </row>
    <row r="19" spans="1:3">
      <c r="A19" s="4" t="s">
        <v>186</v>
      </c>
      <c r="B19" s="6" t="n">
        <v>64454</v>
      </c>
      <c r="C19" s="6" t="n">
        <v>-34965</v>
      </c>
    </row>
    <row r="20" spans="1:3">
      <c r="A20" s="4" t="s">
        <v>57</v>
      </c>
      <c r="B20" s="6" t="n">
        <v>7274</v>
      </c>
      <c r="C20" s="6" t="n">
        <v>44251</v>
      </c>
    </row>
    <row r="21" spans="1:3">
      <c r="A21" s="4" t="s">
        <v>187</v>
      </c>
      <c r="B21" s="6" t="n">
        <v>-3550</v>
      </c>
      <c r="C21" s="6" t="n">
        <v>15561</v>
      </c>
    </row>
    <row r="22" spans="1:3">
      <c r="A22" s="3" t="s">
        <v>188</v>
      </c>
    </row>
    <row r="23" spans="1:3">
      <c r="A23" s="4" t="s">
        <v>189</v>
      </c>
      <c r="B23" s="6" t="n">
        <v>303576</v>
      </c>
      <c r="C23" s="6" t="n">
        <v>325889</v>
      </c>
    </row>
    <row r="24" spans="1:3">
      <c r="A24" s="4" t="s">
        <v>190</v>
      </c>
      <c r="B24" s="6" t="n">
        <v>775000</v>
      </c>
      <c r="C24" s="6" t="n">
        <v>-371551</v>
      </c>
    </row>
    <row r="25" spans="1:3">
      <c r="A25" s="4" t="s">
        <v>62</v>
      </c>
      <c r="B25" s="6" t="n">
        <v>169455</v>
      </c>
      <c r="C25" s="6" t="n">
        <v>269706</v>
      </c>
    </row>
    <row r="26" spans="1:3">
      <c r="A26" s="4" t="s">
        <v>191</v>
      </c>
      <c r="B26" s="6" t="n">
        <v>0</v>
      </c>
      <c r="C26" s="6" t="n">
        <v>-15865</v>
      </c>
    </row>
    <row r="27" spans="1:3">
      <c r="A27" s="4" t="s">
        <v>192</v>
      </c>
      <c r="B27" s="6" t="n">
        <v>0</v>
      </c>
      <c r="C27" s="6" t="n">
        <v>411487</v>
      </c>
    </row>
    <row r="28" spans="1:3">
      <c r="A28" s="4" t="s">
        <v>65</v>
      </c>
      <c r="B28" s="6" t="n">
        <v>222428</v>
      </c>
      <c r="C28" s="6" t="n">
        <v>74684</v>
      </c>
    </row>
    <row r="29" spans="1:3">
      <c r="A29" s="4" t="s">
        <v>193</v>
      </c>
      <c r="B29" s="6" t="n">
        <v>-1048243</v>
      </c>
      <c r="C29" s="6" t="n">
        <v>-1098816</v>
      </c>
    </row>
    <row r="30" spans="1:3">
      <c r="A30" s="4" t="s">
        <v>194</v>
      </c>
      <c r="B30" s="6" t="n">
        <v>280406</v>
      </c>
      <c r="C30" s="6" t="n">
        <v>-175284</v>
      </c>
    </row>
    <row r="31" spans="1:3">
      <c r="A31" s="3" t="s">
        <v>195</v>
      </c>
    </row>
    <row r="32" spans="1:3">
      <c r="A32" s="4" t="s">
        <v>196</v>
      </c>
      <c r="B32" s="6" t="n">
        <v>3178</v>
      </c>
      <c r="C32" s="6" t="n">
        <v>-852000</v>
      </c>
    </row>
    <row r="33" spans="1:3">
      <c r="A33" s="4" t="s">
        <v>197</v>
      </c>
      <c r="B33" s="6" t="n">
        <v>29275</v>
      </c>
      <c r="C33" s="6" t="n">
        <v>0</v>
      </c>
    </row>
    <row r="34" spans="1:3">
      <c r="A34" s="4" t="s">
        <v>198</v>
      </c>
      <c r="B34" s="6" t="n">
        <v>0</v>
      </c>
      <c r="C34" s="6" t="n">
        <v>91847</v>
      </c>
    </row>
    <row r="35" spans="1:3">
      <c r="A35" s="4" t="s">
        <v>199</v>
      </c>
      <c r="B35" s="6" t="n">
        <v>32448</v>
      </c>
      <c r="C35" s="6" t="n">
        <v>-760153</v>
      </c>
    </row>
    <row r="36" spans="1:3">
      <c r="A36" s="4" t="s">
        <v>200</v>
      </c>
      <c r="B36" s="6" t="n">
        <v>0</v>
      </c>
      <c r="C36" s="6" t="n">
        <v>0</v>
      </c>
    </row>
    <row r="37" spans="1:3">
      <c r="A37" s="3" t="s">
        <v>201</v>
      </c>
    </row>
    <row r="38" spans="1:3">
      <c r="A38" s="4" t="s">
        <v>202</v>
      </c>
      <c r="B38" s="6" t="n">
        <v>32000</v>
      </c>
      <c r="C38" s="6" t="n">
        <v>111996</v>
      </c>
    </row>
    <row r="39" spans="1:3">
      <c r="A39" s="4" t="s">
        <v>203</v>
      </c>
      <c r="B39" s="6" t="n">
        <v>-56805</v>
      </c>
      <c r="C39" s="6" t="n">
        <v>0</v>
      </c>
    </row>
    <row r="40" spans="1:3">
      <c r="A40" s="4" t="s">
        <v>204</v>
      </c>
      <c r="B40" s="6" t="n">
        <v>613526</v>
      </c>
      <c r="C40" s="6" t="n">
        <v>1652603</v>
      </c>
    </row>
    <row r="41" spans="1:3">
      <c r="A41" s="4" t="s">
        <v>205</v>
      </c>
      <c r="B41" s="6" t="n">
        <v>21199</v>
      </c>
      <c r="C41" s="6" t="n">
        <v>58653</v>
      </c>
    </row>
    <row r="42" spans="1:3">
      <c r="A42" s="4" t="s">
        <v>206</v>
      </c>
      <c r="B42" s="6" t="n">
        <v>419778</v>
      </c>
      <c r="C42" s="6" t="n">
        <v>0</v>
      </c>
    </row>
    <row r="43" spans="1:3">
      <c r="A43" s="4" t="s">
        <v>207</v>
      </c>
      <c r="B43" s="6" t="n">
        <v>149247</v>
      </c>
      <c r="C43" s="6" t="n">
        <v>0</v>
      </c>
    </row>
    <row r="44" spans="1:3">
      <c r="A44" s="4" t="s">
        <v>208</v>
      </c>
      <c r="B44" s="6" t="n">
        <v>-60147</v>
      </c>
      <c r="C44" s="6" t="n">
        <v>-13499</v>
      </c>
    </row>
    <row r="45" spans="1:3">
      <c r="A45" s="4" t="s">
        <v>209</v>
      </c>
      <c r="B45" s="6" t="n">
        <v>-358437</v>
      </c>
      <c r="C45" s="6" t="n">
        <v>0</v>
      </c>
    </row>
    <row r="46" spans="1:3">
      <c r="A46" s="4" t="s">
        <v>210</v>
      </c>
      <c r="B46" s="6" t="n">
        <v>-150134</v>
      </c>
      <c r="C46" s="6" t="n">
        <v>0</v>
      </c>
    </row>
    <row r="47" spans="1:3">
      <c r="A47" s="4" t="s">
        <v>211</v>
      </c>
      <c r="B47" s="6" t="n">
        <v>-7368</v>
      </c>
      <c r="C47" s="6" t="n">
        <v>0</v>
      </c>
    </row>
    <row r="48" spans="1:3">
      <c r="A48" s="4" t="s">
        <v>212</v>
      </c>
      <c r="B48" s="6" t="n">
        <v>115000</v>
      </c>
      <c r="C48" s="6" t="n">
        <v>0</v>
      </c>
    </row>
    <row r="49" spans="1:3">
      <c r="A49" s="4" t="s">
        <v>213</v>
      </c>
      <c r="B49" s="6" t="n">
        <v>717859</v>
      </c>
      <c r="C49" s="6" t="n">
        <v>1809753</v>
      </c>
    </row>
    <row r="50" spans="1:3">
      <c r="A50" s="4" t="s">
        <v>214</v>
      </c>
      <c r="B50" s="6" t="n">
        <v>0</v>
      </c>
      <c r="C50" s="6" t="n">
        <v>112400</v>
      </c>
    </row>
    <row r="51" spans="1:3">
      <c r="A51" s="4" t="s">
        <v>215</v>
      </c>
      <c r="B51" s="6" t="n">
        <v>-17530</v>
      </c>
      <c r="C51" s="6" t="n">
        <v>-49216</v>
      </c>
    </row>
    <row r="52" spans="1:3">
      <c r="A52" s="4" t="s">
        <v>216</v>
      </c>
      <c r="B52" s="6" t="n">
        <v>158676</v>
      </c>
      <c r="C52" s="6" t="n">
        <v>207892</v>
      </c>
    </row>
    <row r="53" spans="1:3">
      <c r="A53" s="4" t="s">
        <v>217</v>
      </c>
      <c r="B53" s="6" t="n">
        <v>100776</v>
      </c>
      <c r="C53" s="6" t="n">
        <v>158676</v>
      </c>
    </row>
    <row r="54" spans="1:3">
      <c r="A54" s="3" t="s">
        <v>218</v>
      </c>
    </row>
    <row r="55" spans="1:3">
      <c r="A55" s="4" t="s">
        <v>219</v>
      </c>
      <c r="B55" s="6" t="n">
        <v>226748</v>
      </c>
      <c r="C55" s="6" t="n">
        <v>184240</v>
      </c>
    </row>
    <row r="56" spans="1:3">
      <c r="A56" s="3" t="s">
        <v>220</v>
      </c>
    </row>
    <row r="57" spans="1:3">
      <c r="A57" s="4" t="s">
        <v>221</v>
      </c>
      <c r="B57" s="6" t="n">
        <v>593817</v>
      </c>
      <c r="C57" s="6" t="n">
        <v>997303</v>
      </c>
    </row>
    <row r="58" spans="1:3">
      <c r="A58" s="4" t="s">
        <v>222</v>
      </c>
      <c r="B58" s="6" t="n">
        <v>0</v>
      </c>
      <c r="C58" s="6" t="n">
        <v>160000</v>
      </c>
    </row>
    <row r="59" spans="1:3">
      <c r="A59" s="4" t="s">
        <v>223</v>
      </c>
      <c r="B59" s="6" t="n">
        <v>1300000</v>
      </c>
      <c r="C59" s="6" t="n">
        <v>0</v>
      </c>
    </row>
    <row r="60" spans="1:3">
      <c r="A60" s="4" t="s">
        <v>224</v>
      </c>
      <c r="B60" s="6" t="n">
        <v>0</v>
      </c>
      <c r="C60" s="6" t="n">
        <v>200000</v>
      </c>
    </row>
    <row r="61" spans="1:3">
      <c r="A61" s="4" t="s">
        <v>225</v>
      </c>
      <c r="B61" s="6" t="n">
        <v>55000</v>
      </c>
      <c r="C61" s="6" t="n">
        <v>5097</v>
      </c>
    </row>
    <row r="62" spans="1:3">
      <c r="A62" s="4" t="s">
        <v>226</v>
      </c>
      <c r="B62" s="5" t="n">
        <v>2856994</v>
      </c>
      <c r="C62" s="5" t="n">
        <v>17709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672</v>
      </c>
      <c r="B1" s="2" t="s">
        <v>1</v>
      </c>
    </row>
    <row r="2" spans="1:3">
      <c r="B2" s="2" t="s">
        <v>2</v>
      </c>
      <c r="C2" s="2" t="s">
        <v>43</v>
      </c>
    </row>
    <row r="3" spans="1:3">
      <c r="A3" s="4" t="s">
        <v>673</v>
      </c>
      <c r="B3" s="5" t="n">
        <v>2340</v>
      </c>
      <c r="C3" s="5" t="n">
        <v>133123</v>
      </c>
    </row>
    <row r="4" spans="1:3">
      <c r="A4" s="4" t="s">
        <v>674</v>
      </c>
      <c r="B4" s="4" t="s">
        <v>675</v>
      </c>
    </row>
    <row r="5" spans="1:3">
      <c r="A5" s="4" t="s">
        <v>676</v>
      </c>
      <c r="B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677</v>
      </c>
      <c r="B1" s="2" t="s">
        <v>1</v>
      </c>
    </row>
    <row r="2" spans="1:2">
      <c r="B2" s="2" t="s">
        <v>678</v>
      </c>
    </row>
    <row r="3" spans="1:2">
      <c r="A3" s="4" t="s">
        <v>679</v>
      </c>
      <c r="B3" s="5" t="n">
        <v>135600</v>
      </c>
    </row>
    <row r="4" spans="1:2">
      <c r="A4" s="4" t="s">
        <v>680</v>
      </c>
    </row>
    <row r="5" spans="1:2">
      <c r="A5" s="4" t="s">
        <v>681</v>
      </c>
      <c r="B5" s="6" t="n">
        <v>600000</v>
      </c>
    </row>
    <row r="6" spans="1:2">
      <c r="A6" s="4" t="s">
        <v>682</v>
      </c>
      <c r="B6" s="4" t="s">
        <v>683</v>
      </c>
    </row>
    <row r="7" spans="1:2">
      <c r="A7" s="4" t="s">
        <v>455</v>
      </c>
    </row>
    <row r="8" spans="1:2">
      <c r="A8" s="4" t="s">
        <v>681</v>
      </c>
      <c r="B8" s="6" t="n">
        <v>300000</v>
      </c>
    </row>
    <row r="9" spans="1:2">
      <c r="A9" s="4" t="s">
        <v>684</v>
      </c>
      <c r="B9" s="4" t="s">
        <v>685</v>
      </c>
    </row>
    <row r="10" spans="1:2">
      <c r="A10" s="4" t="s">
        <v>686</v>
      </c>
      <c r="B10" s="7" t="n">
        <v>0.226</v>
      </c>
    </row>
    <row r="11" spans="1:2">
      <c r="A11" s="4" t="s">
        <v>687</v>
      </c>
      <c r="B11" s="6" t="n">
        <v>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8</v>
      </c>
      <c r="B1" s="2" t="s">
        <v>1</v>
      </c>
    </row>
    <row r="2" spans="1:3">
      <c r="B2" s="2" t="s">
        <v>2</v>
      </c>
      <c r="C2" s="2" t="s">
        <v>43</v>
      </c>
    </row>
    <row r="3" spans="1:3">
      <c r="A3" s="4" t="s">
        <v>689</v>
      </c>
      <c r="B3" s="5" t="n">
        <v>217090</v>
      </c>
      <c r="C3" s="5" t="n">
        <v>242567</v>
      </c>
    </row>
    <row r="4" spans="1:3">
      <c r="A4" s="4" t="s">
        <v>690</v>
      </c>
    </row>
    <row r="5" spans="1:3">
      <c r="A5" s="4" t="s">
        <v>689</v>
      </c>
      <c r="B5" s="6" t="n">
        <v>75904</v>
      </c>
      <c r="C5" s="6" t="n">
        <v>72121</v>
      </c>
    </row>
    <row r="6" spans="1:3">
      <c r="A6" s="4" t="s">
        <v>691</v>
      </c>
    </row>
    <row r="7" spans="1:3">
      <c r="A7" s="4" t="s">
        <v>689</v>
      </c>
      <c r="B7" s="6" t="n">
        <v>65208</v>
      </c>
      <c r="C7" s="6" t="n">
        <v>73782</v>
      </c>
    </row>
    <row r="8" spans="1:3">
      <c r="A8" s="4" t="s">
        <v>692</v>
      </c>
    </row>
    <row r="9" spans="1:3">
      <c r="A9" s="4" t="s">
        <v>689</v>
      </c>
      <c r="B9" s="6" t="n">
        <v>71557</v>
      </c>
      <c r="C9" s="6" t="n">
        <v>96664</v>
      </c>
    </row>
    <row r="10" spans="1:3">
      <c r="A10" s="4" t="s">
        <v>693</v>
      </c>
    </row>
    <row r="11" spans="1:3">
      <c r="A11" s="4" t="s">
        <v>689</v>
      </c>
      <c r="B11" s="5" t="n">
        <v>4421</v>
      </c>
      <c r="C11"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4</v>
      </c>
      <c r="B1" s="2" t="s">
        <v>2</v>
      </c>
      <c r="C1" s="2" t="s">
        <v>43</v>
      </c>
    </row>
    <row r="2" spans="1:3">
      <c r="A2" s="3" t="s">
        <v>283</v>
      </c>
    </row>
    <row r="3" spans="1:3">
      <c r="A3" s="4" t="s">
        <v>695</v>
      </c>
      <c r="B3" s="5" t="n">
        <v>3815102</v>
      </c>
      <c r="C3" s="5" t="n">
        <v>3815102</v>
      </c>
    </row>
    <row r="4" spans="1:3">
      <c r="A4" s="4" t="s">
        <v>696</v>
      </c>
      <c r="B4" s="6" t="n">
        <v>-3815102</v>
      </c>
      <c r="C4" s="6" t="n">
        <v>-3815102</v>
      </c>
    </row>
    <row r="5" spans="1:3">
      <c r="A5" s="4" t="s">
        <v>697</v>
      </c>
      <c r="B5" s="5" t="n">
        <v>0</v>
      </c>
      <c r="C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698</v>
      </c>
      <c r="B1" s="2" t="s">
        <v>1</v>
      </c>
    </row>
    <row r="2" spans="1:2">
      <c r="B2" s="2" t="s">
        <v>699</v>
      </c>
    </row>
    <row r="3" spans="1:2">
      <c r="A3" s="3" t="s">
        <v>283</v>
      </c>
    </row>
    <row r="4" spans="1:2">
      <c r="A4" s="4" t="s">
        <v>700</v>
      </c>
      <c r="B4" s="5" t="n">
        <v>14586354</v>
      </c>
    </row>
    <row r="5" spans="1:2">
      <c r="A5" s="4" t="s">
        <v>701</v>
      </c>
      <c r="B5" s="4" t="s">
        <v>702</v>
      </c>
    </row>
    <row r="6" spans="1:2">
      <c r="A6" s="4" t="s">
        <v>703</v>
      </c>
      <c r="B6" s="5" t="n">
        <v>811314</v>
      </c>
    </row>
    <row r="7" spans="1:2">
      <c r="A7" s="4" t="s">
        <v>704</v>
      </c>
      <c r="B7" s="4" t="s">
        <v>7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06</v>
      </c>
      <c r="B1" s="2" t="s">
        <v>1</v>
      </c>
    </row>
    <row r="2" spans="1:3">
      <c r="B2" s="2" t="s">
        <v>2</v>
      </c>
      <c r="C2" s="2" t="s">
        <v>43</v>
      </c>
    </row>
    <row r="3" spans="1:3">
      <c r="A3" s="4" t="s">
        <v>707</v>
      </c>
      <c r="B3" s="5" t="n">
        <v>4907113</v>
      </c>
      <c r="C3" s="5" t="n">
        <v>3341066</v>
      </c>
    </row>
    <row r="4" spans="1:3">
      <c r="A4" s="4" t="s">
        <v>708</v>
      </c>
      <c r="B4" s="6" t="n">
        <v>4541142</v>
      </c>
      <c r="C4" s="6" t="n">
        <v>2226866</v>
      </c>
    </row>
    <row r="5" spans="1:3">
      <c r="A5" s="4" t="s">
        <v>709</v>
      </c>
      <c r="B5" s="6" t="n">
        <v>2297081</v>
      </c>
      <c r="C5" s="6" t="n">
        <v>1471034</v>
      </c>
    </row>
    <row r="6" spans="1:3">
      <c r="A6" s="4" t="s">
        <v>710</v>
      </c>
      <c r="B6" s="6" t="n">
        <v>58420</v>
      </c>
      <c r="C6" s="6" t="n">
        <v>-152378</v>
      </c>
    </row>
    <row r="7" spans="1:3">
      <c r="A7" s="4" t="s">
        <v>711</v>
      </c>
      <c r="B7" s="6" t="n">
        <v>-6363630</v>
      </c>
      <c r="C7" s="6" t="n">
        <v>-6265252</v>
      </c>
    </row>
    <row r="8" spans="1:3">
      <c r="A8" s="4" t="s">
        <v>712</v>
      </c>
    </row>
    <row r="9" spans="1:3">
      <c r="A9" s="4" t="s">
        <v>707</v>
      </c>
      <c r="B9" s="6" t="n">
        <v>299565</v>
      </c>
      <c r="C9" s="6" t="n">
        <v>318285</v>
      </c>
    </row>
    <row r="10" spans="1:3">
      <c r="A10" s="4" t="s">
        <v>708</v>
      </c>
      <c r="B10" s="6" t="n">
        <v>176882</v>
      </c>
      <c r="C10" s="6" t="n">
        <v>186096</v>
      </c>
    </row>
    <row r="11" spans="1:3">
      <c r="A11" s="4" t="s">
        <v>709</v>
      </c>
      <c r="B11" s="6" t="n">
        <v>174433</v>
      </c>
      <c r="C11" s="6" t="n">
        <v>182690</v>
      </c>
    </row>
    <row r="12" spans="1:3">
      <c r="A12" s="4" t="s">
        <v>710</v>
      </c>
      <c r="B12" s="6" t="n">
        <v>-18720</v>
      </c>
      <c r="C12" s="6" t="n">
        <v>-1468</v>
      </c>
    </row>
    <row r="13" spans="1:3">
      <c r="A13" s="4" t="s">
        <v>711</v>
      </c>
      <c r="B13" s="6" t="n">
        <v>-18720</v>
      </c>
      <c r="C13" s="6" t="n">
        <v>-1468</v>
      </c>
    </row>
    <row r="14" spans="1:3">
      <c r="A14" s="4" t="s">
        <v>713</v>
      </c>
    </row>
    <row r="15" spans="1:3">
      <c r="A15" s="4" t="s">
        <v>707</v>
      </c>
      <c r="B15" s="6" t="n">
        <v>398253</v>
      </c>
      <c r="C15" s="6" t="n">
        <v>108908</v>
      </c>
    </row>
    <row r="16" spans="1:3">
      <c r="A16" s="4" t="s">
        <v>708</v>
      </c>
      <c r="B16" s="6" t="n">
        <v>626123</v>
      </c>
      <c r="C16" s="6" t="n">
        <v>602866</v>
      </c>
    </row>
    <row r="17" spans="1:3">
      <c r="A17" s="4" t="s">
        <v>709</v>
      </c>
      <c r="B17" s="6" t="n">
        <v>454691</v>
      </c>
      <c r="C17" s="6" t="n">
        <v>446880</v>
      </c>
    </row>
    <row r="18" spans="1:3">
      <c r="A18" s="4" t="s">
        <v>710</v>
      </c>
      <c r="B18" s="6" t="n">
        <v>10350</v>
      </c>
      <c r="C18" s="6" t="n">
        <v>28336</v>
      </c>
    </row>
    <row r="19" spans="1:3">
      <c r="A19" s="4" t="s">
        <v>711</v>
      </c>
      <c r="B19" s="6" t="n">
        <v>7591</v>
      </c>
      <c r="C19" s="6" t="n">
        <v>28336</v>
      </c>
    </row>
    <row r="20" spans="1:3">
      <c r="A20" s="4" t="s">
        <v>714</v>
      </c>
    </row>
    <row r="21" spans="1:3">
      <c r="A21" s="4" t="s">
        <v>707</v>
      </c>
      <c r="B21" s="6" t="n">
        <v>27735</v>
      </c>
      <c r="C21" s="6" t="n">
        <v>169030</v>
      </c>
    </row>
    <row r="22" spans="1:3">
      <c r="A22" s="4" t="s">
        <v>708</v>
      </c>
      <c r="B22" s="6" t="n">
        <v>207658</v>
      </c>
      <c r="C22" s="6" t="n">
        <v>538156</v>
      </c>
    </row>
    <row r="23" spans="1:3">
      <c r="A23" s="4" t="s">
        <v>709</v>
      </c>
      <c r="B23" s="6" t="n">
        <v>176904</v>
      </c>
      <c r="C23" s="6" t="n">
        <v>503478</v>
      </c>
    </row>
    <row r="24" spans="1:3">
      <c r="A24" s="4" t="s">
        <v>710</v>
      </c>
      <c r="B24" s="6" t="n">
        <v>-47983</v>
      </c>
      <c r="C24" s="6" t="n">
        <v>-10395</v>
      </c>
    </row>
    <row r="25" spans="1:3">
      <c r="A25" s="4" t="s">
        <v>711</v>
      </c>
      <c r="B25" s="6" t="n">
        <v>-52313</v>
      </c>
      <c r="C25" s="6" t="n">
        <v>-10395</v>
      </c>
    </row>
    <row r="26" spans="1:3">
      <c r="A26" s="4" t="s">
        <v>715</v>
      </c>
    </row>
    <row r="27" spans="1:3">
      <c r="A27" s="4" t="s">
        <v>707</v>
      </c>
      <c r="B27" s="6" t="n">
        <v>4302238</v>
      </c>
      <c r="C27" s="6" t="n">
        <v>60578</v>
      </c>
    </row>
    <row r="28" spans="1:3">
      <c r="A28" s="4" t="s">
        <v>708</v>
      </c>
      <c r="B28" s="6" t="n">
        <v>3530480</v>
      </c>
      <c r="C28" s="6" t="n">
        <v>899748</v>
      </c>
    </row>
    <row r="29" spans="1:3">
      <c r="A29" s="4" t="s">
        <v>709</v>
      </c>
      <c r="B29" s="6" t="n">
        <v>1491053</v>
      </c>
      <c r="C29" s="6" t="n">
        <v>337986</v>
      </c>
    </row>
    <row r="30" spans="1:3">
      <c r="A30" s="4" t="s">
        <v>710</v>
      </c>
      <c r="B30" s="6" t="n">
        <v>114773</v>
      </c>
      <c r="C30" s="6" t="n">
        <v>-168851</v>
      </c>
    </row>
    <row r="31" spans="1:3">
      <c r="A31" s="4" t="s">
        <v>711</v>
      </c>
      <c r="B31" s="6" t="n">
        <v>82354</v>
      </c>
      <c r="C31" s="6" t="n">
        <v>-168851</v>
      </c>
    </row>
    <row r="32" spans="1:3">
      <c r="A32" s="4" t="s">
        <v>716</v>
      </c>
    </row>
    <row r="33" spans="1:3">
      <c r="A33" s="4" t="s">
        <v>707</v>
      </c>
      <c r="B33" s="6" t="n">
        <v>269401</v>
      </c>
      <c r="C33" s="6" t="n">
        <v>2684265</v>
      </c>
    </row>
    <row r="34" spans="1:3">
      <c r="A34" s="4" t="s">
        <v>708</v>
      </c>
      <c r="B34" s="6" t="n">
        <v>0</v>
      </c>
      <c r="C34" s="6" t="n">
        <v>147072</v>
      </c>
    </row>
    <row r="35" spans="1:3">
      <c r="A35" s="4" t="s">
        <v>709</v>
      </c>
      <c r="B35" s="6" t="n">
        <v>0</v>
      </c>
      <c r="C35" s="6" t="n">
        <v>156664</v>
      </c>
    </row>
    <row r="36" spans="1:3">
      <c r="A36" s="4" t="s">
        <v>711</v>
      </c>
      <c r="B36" s="5" t="n">
        <v>-6382542</v>
      </c>
      <c r="C36" s="5" t="n">
        <v>-6112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1:39:15Z</dcterms:created>
  <dcterms:modified xmlns:dcterms="http://purl.org/dc/terms/" xmlns:xsi="http://www.w3.org/2001/XMLSchema-instance" xsi:type="dcterms:W3CDTF">2020-04-16T11:39:15Z</dcterms:modified>
</cp:coreProperties>
</file>